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_ Organization and Summar" sheetId="7" r:id="rId7"/>
    <s:sheet name="Note 2_ Going Concern" sheetId="8" r:id="rId8"/>
    <s:sheet name="Note 3_ Intangible Assets" sheetId="9" r:id="rId9"/>
    <s:sheet name="Note 4_ Stock Subscription Depo" sheetId="10" r:id="rId10"/>
    <s:sheet name="Note 5_ Common Stock" sheetId="11" r:id="rId11"/>
    <s:sheet name="Note 6_ Related Party Transacti" sheetId="12" r:id="rId12"/>
    <s:sheet name="Note 7_ Commitments and Conting" sheetId="13" r:id="rId13"/>
    <s:sheet name="Note 8_ Acquisition of Magdalle" sheetId="14" r:id="rId14"/>
    <s:sheet name="Note 9_ Impairment Loss" sheetId="15" r:id="rId15"/>
    <s:sheet name="Note 10_ Subsequent Events" sheetId="16" r:id="rId16"/>
    <s:sheet name="Note 1_ Organization and Summ17" sheetId="17" r:id="rId17"/>
    <s:sheet name="Note 1_ Organization and Summ18" sheetId="18" r:id="rId18"/>
    <s:sheet name="Note 8_ Acquisition of Magdal19" sheetId="19" r:id="rId19"/>
    <s:sheet name="Note 1_ Organization and Summ20" sheetId="20" r:id="rId20"/>
    <s:sheet name="Note 1_ Organization and Summ21" sheetId="21" r:id="rId21"/>
    <s:sheet name="Note 1_ Organization and Summ22" sheetId="22" r:id="rId22"/>
    <s:sheet name="Note 1_ Organization and Summ23" sheetId="23" r:id="rId23"/>
    <s:sheet name="Note 1_ Organization and Summ24" sheetId="24" r:id="rId24"/>
    <s:sheet name="Note 1_ Organization and Summ25" sheetId="25" r:id="rId25"/>
    <s:sheet name="Note 2_ Going Concern (Details)" sheetId="26" r:id="rId26"/>
    <s:sheet name="Note 4_ Stock Subscription De27" sheetId="27" r:id="rId27"/>
    <s:sheet name="Note 5_ Common Stock (Details)" sheetId="28" r:id="rId28"/>
    <s:sheet name="Note 6_ Related Party Transac29" sheetId="29" r:id="rId29"/>
    <s:sheet name="Note 7_ Commitments and Conti30" sheetId="30" r:id="rId30"/>
    <s:sheet name="Note 8_ Acquisition of Magdal31" sheetId="31" r:id="rId31"/>
    <s:sheet name="Note 8_ Acquisition of Magdal32" sheetId="32" r:id="rId32"/>
    <s:sheet name="Note 9_ Impairment Loss (Detail" sheetId="33" r:id="rId33"/>
  </s:sheets>
  <s:definedNames/>
  <s:calcPr calcId="124519" calcMode="auto" fullCalcOnLoad="1"/>
</s:workbook>
</file>

<file path=xl/sharedStrings.xml><?xml version="1.0" encoding="utf-8"?>
<sst xmlns="http://schemas.openxmlformats.org/spreadsheetml/2006/main" uniqueCount="254">
  <si>
    <t>Document and Entity Information - shares</t>
  </si>
  <si>
    <t>3 Months Ended</t>
  </si>
  <si>
    <t>Mar. 31, 2016</t>
  </si>
  <si>
    <t>May. 16, 2016</t>
  </si>
  <si>
    <t>Document and Entity Information</t>
  </si>
  <si>
    <t>Entity Registrant Name</t>
  </si>
  <si>
    <t>New Asia Holdings, Inc.</t>
  </si>
  <si>
    <t>Document Type</t>
  </si>
  <si>
    <t>10-Q</t>
  </si>
  <si>
    <t>Document Period End Date</t>
  </si>
  <si>
    <t>Mar.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Entity Incorporation, Date of Incorporation</t>
  </si>
  <si>
    <t>Mar. 1,
		2001</t>
  </si>
  <si>
    <t>Trading Symbol</t>
  </si>
  <si>
    <t>nahd</t>
  </si>
  <si>
    <t>CONDENSED CONSOLIDATED BALANCE SHEETS - USD ($)</t>
  </si>
  <si>
    <t>Dec. 31, 2015</t>
  </si>
  <si>
    <t>Current Assets</t>
  </si>
  <si>
    <t>Cash</t>
  </si>
  <si>
    <t>Receivable-Other</t>
  </si>
  <si>
    <t>Prepaid Expense</t>
  </si>
  <si>
    <t>Total Current Assets</t>
  </si>
  <si>
    <t>Other Assets</t>
  </si>
  <si>
    <t>Deposit</t>
  </si>
  <si>
    <t>Total Other Assets</t>
  </si>
  <si>
    <t>TOTAL ASSETS</t>
  </si>
  <si>
    <t>Current Liabilities</t>
  </si>
  <si>
    <t>Accounts Payable</t>
  </si>
  <si>
    <t>Accrued Expenses</t>
  </si>
  <si>
    <t>Advance From Shareholder</t>
  </si>
  <si>
    <t>Contingent Liability</t>
  </si>
  <si>
    <t>Total Current Liabilities</t>
  </si>
  <si>
    <t>Total Liabilities</t>
  </si>
  <si>
    <t>Stockholders' Equity</t>
  </si>
  <si>
    <t>Preferred Stock, $0.001 par value, 30,000,000 shares authorized, 0 shares issued and outstanding</t>
  </si>
  <si>
    <t xml:space="preserve"> </t>
  </si>
  <si>
    <t>Common Stock, $0.001 par value, 400,000,000 shares authorized and 68,948,767 shares issued and outstanding, respectively</t>
  </si>
  <si>
    <t>Additional Paid In Capital</t>
  </si>
  <si>
    <t>Accumulated Deficit</t>
  </si>
  <si>
    <t>Stockholders' Deficit</t>
  </si>
  <si>
    <t>Accumulated Other Comprehensive Income(Loss)</t>
  </si>
  <si>
    <t>Total Stockholders' Equity (Deficit)</t>
  </si>
  <si>
    <t>TOTAL LIABILITIES &amp; STOCKHOLDERS' EQUITY</t>
  </si>
  <si>
    <t>CONDENSED CONSOLIDATED BALANCE SHEETS (Parenthetical) - $ / shares</t>
  </si>
  <si>
    <t>Statement of Financial Posi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t>
  </si>
  <si>
    <t>Mar. 31, 2015</t>
  </si>
  <si>
    <t>Revenues</t>
  </si>
  <si>
    <t>Sales</t>
  </si>
  <si>
    <t>Total revenues</t>
  </si>
  <si>
    <t>Operating expenses</t>
  </si>
  <si>
    <t>Professional Fees</t>
  </si>
  <si>
    <t>Communication</t>
  </si>
  <si>
    <t>General &amp; Administrative expenses</t>
  </si>
  <si>
    <t>Total operating expense</t>
  </si>
  <si>
    <t>Loss from operations and before non-controlling Interest</t>
  </si>
  <si>
    <t>Other Income (Loss)</t>
  </si>
  <si>
    <t>Change in fair value - Contingency Liability</t>
  </si>
  <si>
    <t>Income (Loss) before non-controlling Interest</t>
  </si>
  <si>
    <t>Less: Income Attributable to non-controlling interest</t>
  </si>
  <si>
    <t>Income (Loss) before income taxes</t>
  </si>
  <si>
    <t>Provision for income taxes</t>
  </si>
  <si>
    <t>Net Income (Loss)</t>
  </si>
  <si>
    <t>Net Income (Loss) per common share-basic and fully diluted</t>
  </si>
  <si>
    <t>Weighted average common shares outstanding-basic and diluted</t>
  </si>
  <si>
    <t>CONDENSED CONSOLIDATED STATEMENTS OF COMPREHENSIVE INCOME (LOSS) - USD ($)</t>
  </si>
  <si>
    <t>Statement of Comprehensive Income</t>
  </si>
  <si>
    <t>Other Comprehensive (Loss)/Income:</t>
  </si>
  <si>
    <t>Foreign currency translation adjustment</t>
  </si>
  <si>
    <t>Total Other Comprehensive (loss)/Income</t>
  </si>
  <si>
    <t>CONDENSED CONSOLIDATED STATEMENTS OF CASH FLOWS - USD ($)</t>
  </si>
  <si>
    <t>Cash flows from operating activities</t>
  </si>
  <si>
    <t>Adjustment to reconcile net income/(loss) to net cash provided (used) by operating activities:</t>
  </si>
  <si>
    <t>Change in fair value of contingent liability</t>
  </si>
  <si>
    <t>Changes in operating assets and liabilities:</t>
  </si>
  <si>
    <t>Prepaid expenses</t>
  </si>
  <si>
    <t>Accounts payable</t>
  </si>
  <si>
    <t>Advance from Shareholder</t>
  </si>
  <si>
    <t>Accrued expenses</t>
  </si>
  <si>
    <t>Net cash provided (used) by operating activities</t>
  </si>
  <si>
    <t>Effect of exchange rate on cash</t>
  </si>
  <si>
    <t>Cash flows from investing activities</t>
  </si>
  <si>
    <t>Cash flows from financing activities</t>
  </si>
  <si>
    <t>Net increase (decrease) in cash</t>
  </si>
  <si>
    <t>Cash at beginning of period</t>
  </si>
  <si>
    <t>Cash at end of period</t>
  </si>
  <si>
    <t>Supplemental disclosure of cash flow information:</t>
  </si>
  <si>
    <t>Interest paid</t>
  </si>
  <si>
    <t>Taxes paid</t>
  </si>
  <si>
    <t>Note 1: Organization and Summary of Significant Accounting Policies</t>
  </si>
  <si>
    <t>Notes</t>
  </si>
  <si>
    <t>Note 1: Organization and Summary of Significant Accounting Policies ORGANIZATION AND BASIS OF PRESENTATION New Asia Holdings, Inc. (formerly known as DM Products, Inc, previously known as Midwest E.S.W.T. Corp, and previously known as Effective Sport Nutrition Corporation) (the Company) was incorporated on March 1, 2001. Prior to December 2014, we were in the business of locating inventive products and introducing these products (such as the Banjo Minnow Fishing Lure System) through a Direct Response Model, a form of marketing that allows potential consumers direct access to the seller without the necessity of traditional retail. In December 2014, the Company underwent a change in control as a result of approximately 90% of the then issued and outstanding shares of common stock of the Company being acquired by New Asia Holdings, Ltd. (wholly owned by Lin Kok Peng, Ph.D.) and other accredited investors and management adopting a new business plan based on developing highly advanced, proprietary, neural trading models for the financial community. It is our belief that our state-of-the-art, trainable, algorithms in our models will emulate aspects of the human brain, providing our algorithms with a self-training ability to formalize unclassified information and thus develop an enhanced ability to make forecasts based on the historical information and other data available at their disposal. Our neural networks will not make forecasts. Instead, they will analyze price data and uncover opportunities. Using our proprietary neural network, trade decisions will be made based on thoroughly analyzed data (which is not generally possible when using traditional technical analysis methods). We anticipate offering a series of "next-generation" tools that can detect subtle non-linear interdependencies and patterns that other methods of technical analysis are unable to uncover. We will offer trading software solutions to clients on the basis of a "Software as a Service (SaaS)" licensing and delivery models with licensed users availing themselves of service-based contractual arrangements. In addition, we will utilize our in-house proprietary neural trading models to trade our own funds, thus providing added value to our shareholders. Our proprietary trading models are developed by a team of professional engineers in communications, electronic circuitry design and financial engineering. This diverse team will be the key factor of our successful development of non-traditional and innovative trading models. Our systems are designed to take intelligent positions as the market moves/changes and, upon development, our systems will bring a proven, rigorously tested, track-record. We anticipate that our proprietary algorithmic trading systems will generate superior, risk adjustable, returns for our clients. The Company's focus is to capitalize the large volume of the 24 hours Forex markets to achieve capital appreciation over a medium to long term combined with the usage of a good wealth vehicle in order to control risk, profit from both bull or bear markets, maximize liquidity and economic resilience (recession proof). The NAHD systems have been designed to constantly adapt themselves and to take intelligent positions as the market moves/changes. The models are subjected to rigorous testing akin to the volatile trading environment of major financial events/crisis that happened in recent history. These models are also programmed to have the ability to learn and adapt new manners of trading; effectively translating the human behavioral of trading into a predictive science. The NAHD cutting edge quantitative strategies and proprietary algorithmic trading system are developed to generate superior risk adjustable returns for the Holders. On January 21, 2015, Lin Kok Peng resigned from the position of Secretary of the Company while Scott C. Kline was appointed as the Secretary, replacing Lin Kok Peng, and as General Counsel of the Company. On January 23, 2015, the Company filed a Certificate of Amendment with the Secretary of State of the State of Nevada effecting a name change of the Company from DM Products, Inc. to New Asia Holdings, Inc. (the Name Change). The Company notified the Financial Industry Regulatory Authority (FINRA) of the Name Change and a new trading symbol, NAHD, was assigned effective February 13, 2015 as well as a new CUSIP number (64202A109) for the Company's common stock. On August 19, 2015, the Board of Directors of the Company approved a resolution acknowledging that New Asia Holdings Ltd, the principal controlling shareholder of the Company, (i) had been advancing funds in the amount of $220,000 to the Company since December 24, 2014 to pay for operating expenses of the Company and (ii) would be required to advance an additional $80,000 to the Company to fund further operating expenses of the Company. The Board further resolved that these advances would constitute an interest-free loan to the Company to be repaid by the close of business on October 31, 2015. However, if the Company was unable to repay these advances by such date, New Asia Holdings Ltd, at its sole discretion, would have the option to extend the repayment deadline or convert all or a portion of the above advances into common stock of the Company at a conversion price of $0.02 per share. On August 28, 2015, the Company completed the acquisition of Magdallen Quant Pte Ltd., a Singapore-based company, which is focused on the research, development and deployment of advanced, proprietary, state-of-the-art, trainable trading algorithms. The acquisition was accomplished through a share exchange with Mr. Anthony Ng Zi Qin of 7,422,000 new restricted shares of common stock of the Company with a fair value of $3,043,020 in exchange for the entire issued and outstanding capital of Magdallen Quant Pte Ltd., held by Mr. Anthony Ng Zi Qin, consisting of 8,000,100 shares issued at par value of SGD$1.00 per share, or USD$0.714 on the acquisition date and additional contingent consideration of $4,099,837. On September 7, 2015, Mr. Scott C. Kline (Mr. Kline) resigned as Secretary and General Counsel of the Company. The resignation was not as a result of any disagreement with the Company on any matter relating to the Companys operations, policies or practices. On that date, Mr. Jose A. Capote (Mr. Capote) was appointed to serve as the Companys Secretary and Vice President. There is no family relationship between Mr. Capote and any of the Companys directors or officers. Mr. Capote is currently a shareholder of the Company through his 50% ownership of Earth Heat Ltd. As of December 31, 2015, the principal shareholder, New Asia Holdings Ltd, had not yet acted to exercise its option to convert the Advances to shares of common stock, thus the Advances presently remain as an interest-free loan to the Company. The accompanying audited financial statements have been prepared in accordance with United States generally accepted accounting principles ("U.S. GAAP"). Basis of Presentation The Companys consolidated financial statements are expressed in U.S. Dollars and are presented in accordance with U.S. GAAP and the rules and regulations of the Securities and Exchange Commission (SEC). The Companys fiscal year end is December 31. Principles of Consolidation The consolidated financial statements as of March 31, 2016 and March 31, 2015, and for the three months then ended, include the accounts of its wholly owned subsidiary, Magdallen Quant Pte, Ltd. All significant intercompany transactions have been eliminated . Foreign Currency The functional currencies of our foreign subsidiaries are their respective local currencies. The financial statements of the foreign subsidiary are translated into U.S. dollars for consolidation as follows: assets and liabilities at the exchange rate as of the balance sheet date, stockholders equity at the historical rates of exchange and income and expense amounts at average rates prevailing throughout the period. Translation adjustments resulting from the translation of the subsidiaries accounts are included in Accumulated other comprehensive income/(loss), a separate component of stockholders equity. Gains and losses resulting from foreign currency transactions are included within Selling, general and administrative expenses Cash All highly liquid investments with maturities of three months or less are considered to be cash equivalents. At March 31, 2016 and March 31, 2015, the Company had no cash equivalents. 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lso, the Company has a purchase price contingency that is discussed in Note 8. At March 31, 2016, the Company identified the following liabilities that are required to be presented on the balance sheet at fair value: Description Fair Value As of March 31, 2016 Fair Value Measurements at March 31, 2016 Using Fair Value Hierarchy Level 1 Level 2 Level 3 Contingent consideration for business combination 3,060,757 3,060,757   Total $3,060,757 $3,060,757  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March 31, 2016, there have been no interest or penalties incurred on income taxes. 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16. 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follows ASC Topic 505-50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operating expense and additional paid-in capital over the period during which services are rendered. On April 23, 2015, an additional 800,000 shares of restricted stock at fair value were issued to non-employees ShuQin Wang, Jidong Yang, TongXinHao and HaiTao Wang, each receiving 200,000 shares for their advisory services, at a fair value of $800,000. Long-lived Assets 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 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 Goodwill Goodwill represents the excess of purchase price over the underlying net assets of businesses acquired. Under accounting requirements, goodwill is not amortized but is subject to annual impairment tests. Recent Accounting Pronouncements The Company does not expect the adoption of recently issued accounting pronouncements to have a significant impact on the Companys results of operations, financial position or cash flows.</t>
  </si>
  <si>
    <t>Note 2: Going Concern</t>
  </si>
  <si>
    <t>Note 2: Going Concern The accompanying financial statements have been prepared assuming that the Company will continue as a going concern. The Company has sustained substantial losses of $8,802,876 since inception, has a working capital deficit of $260,264 (not including contingent liability), and is in need of additional capital to grow its operations so that it can become profitable. In view of these matters, the ability of the Company to continue as a going concern is dependent upon growth of revenues and the ability of the Company to raise additional capital. Management believes that its successful ability to raise capital and increases in revenues will provide the opportunity for the Company to continue as a going concern. The consolidated financial statements do not include any adjustments that might result from the outcome of this uncertainty.</t>
  </si>
  <si>
    <t>Note 3: Intangible Assets</t>
  </si>
  <si>
    <t>Note 3: Intangible Assets The Companys intangible assets consist primarily of Proprietary Trainable Trading Algorithms and have not been placed in service as of March 31, 2015. Once placed in service, amortizable assets are amortized over their estimated useful lives using straight-line method.</t>
  </si>
  <si>
    <t>Note 4: Stock Subscription Deposit Common Stock</t>
  </si>
  <si>
    <t>Note 4: Stock Subscription Deposit Common Stock On December 24, 2014, the Company entered in to a stock purchase agreement for $350,000 of which the Company received a deposit of $337,000 (of which $13,000 were used to pay legal fees) for 58,904,964 shares of common stock of the Company. The stock was issued on January 23, 2015.</t>
  </si>
  <si>
    <t>Note 5: Common Stock</t>
  </si>
  <si>
    <t>Note 5: Common Stock The Company has 430,000,000 shares of capital stock, consisting of 400,000,000 shares of $0.001 par value common stock, and 30,000,000 shares of $0.001 par value preferred stock. The Company had 68,948,767 shares of common stock issued and outstanding as of March 31, 2016 and as of December 31, 2015. On January 23, 2015, pursuant to that certain Stock Purchase Agreement, dated December 24, 2014, with four accredited investors, the Company issued the following shares of common stock: 54,957,724 shares of common stock to New Asia Holdings Limited for $326,546, 1,821,803 shares of common stock to Wong Kai Fatt for $10,825, 1,518,169 shares of common stock to Earth Heat Ltd. for $9,021, and 607,268 shares of common stock to Kline Law Group PC for $3,608. On April 23, 2015, 800,000 shares of restricted common stock at a fair value of $800,000 were issued to four individuals, each receiving 200,000 shares for their advisory services. On August 19, 2015, the Board of Directors of the Company approved a resolution acknowledging that New Asia Holdings Ltd, the principal controlling shareholder of the Company, (i) had been advancing funds in the amount of $220,000 to the Company since December 24, 2014 to pay for operating expenses of the Company ("Prior Advances") and (ii) would be required to advance an additional $80,000 to the Company to fund further operating expenses of the Company (Future Advances, and together with Prior Advances, the Advances). The Board further resolved that these Advances would constitute an interest-free loan to the Company to be repaid by the close of business on October 31, 2015. However, if the Company was unable to repay these Advances by such date, New Asia Holdings Ltd, at its sole discretion, would have the option to extend the repayment deadline or convert all or a portion of the above Advances into common stock of the Company at a conversion price of $0.02 per share. On August 28, 2015, the Company completed the acquisition of Magdallen Quant Pte Ltd. The acquisition was accomplished through a share exchange with Mr. Anthony Ng Zi Qin of 7,422,000 new restricted shares of common stock of the Company with a fair value of $3,043,020 in exchange for the entire issued and outstanding capital of Magdallen Quant Pte Ltd., held by Mr. Anthony Ng Zi Qin, consisting of 8,000,100 shares of stock issued at par value of SGD$1.00 per share, or USD$0.714 on the acquisition date. As of March 31, 2016, the principal shareholder, New Asia Holdings Ltd, had not yet acted to exercise its option to convert the Advances to shares of common stock, thus the Advances presently remain as an interest-free loan to the Company.</t>
  </si>
  <si>
    <t>Note 6: Related Party Transactions</t>
  </si>
  <si>
    <t>Note 6: Related Party Transactions The Company entered into a consulting contract with Scott Kline, Esq., a stockholder of the Company, for his services as general counsel to the Company. Legal expenses for the related party were $0 and $19,000 for the periods ended March 31, 2016 and March 31, 2015, respectively. There were advances totaling $316,533 and $28,500 from shareholders for the period ending March 31, 2016 and March 31, 2015, respectively. On September 7, 2015, Mr. Scott C. Kline (Mr. Kline) resigned as Secretary and General Counsel of the Company. The resignation was not as a result of any disagreement with the Company on any matter relating to the Companys operations, policies or practices. On that date, Mr. Jose A. Capote (Mr. Capote) was appointed to serve as the Companys Secretary and Vice President. There is no family relationship between Mr. Capote and any of the Companys directors or officers. Mr. Capote is currently a shareholder of the Company through his 50% ownership of Earth Heat Ltd. The Company has paid Mr. Capote consulting fees for acting in the capacity as Secretary and Vice President of the Company in the amount of $4,500 and $0 for the periods ended March 31, 2016 and March 31, 2015, respectively.</t>
  </si>
  <si>
    <t>Note 7: Commitments and Contingencies</t>
  </si>
  <si>
    <t xml:space="preserve">Note 7: Commitments and Contingencies The Company entered into an Office Service Agreement on June 11, 2015, with PBC 8105 Irvine Center, LLC (doing business as Carr Workplaces (CW)). Under the terms of the agreement, CW granted the Company a license to use the facilities and services of the Center at 100 Spectrum Center Drive, Suite 900 Irvine, CA 92618. The basic terms of this agreement is for 12 months commencing July 1, 2015 ending June 30, 2016 with monthly fixed fees of $1,758. The Company entered into a tenancy agreement on December 20, 2014, with Treasure Gift Pte Ltd. Under the terms of the agreement, Treasure Gift Pte Ltd granted the Company use of the premises and amenities situated at 33, Ubi Avenue 3, #07-58, Vertex, Singapore 408865. The basic terms of the agreement are that the agreement is for 12 months commencing on January 1, 2015 ending July 31, 2016 with the monthly fixed fee of $1,681. Pursuant to the Sale &amp; Purchase Agreement relating to the Companys acquisition of issued and outstanding shares of Magdallen Quant Pte Ltd in exchange for new restricted shares of common stock of the Company , if the average trading price of the Companys shares based on the 7 days closing price over the period immediately before the first anniversary date of this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00. The difference between the fair value of the assets acquired and the value of the shares swapped ($4,099,837) as well as the positive change in the common stock share price ($2,597,700) for the period ended March 31, 2016 created a contingent liability in amount of $3,060,757 in U.S. Dollars. The positive change in common share price occurred because the stock price increased from $0.20 per share as of December 31, 2015 to $0.55 per share as of March 31, 2016. </t>
  </si>
  <si>
    <t>Note 8: Acquisition of Magdallen Quante Pte Ltd</t>
  </si>
  <si>
    <t>Note 8: Acquisition of Magdallen Quante Pte Ltd In August 2015, we completed our non-related party acquisition of Magdallen Quant Pte Ltd (MQL), a Singaporean company formed in May, 2015 (established solely to hold the ownership to the trainable trading algorithm assets that we acquired). The acquisition was made on the basis of a share swap of 7,422,000 new restricted shares of Common Stock of the Company in exchange for the entire issued and paid-up capital of Magdallen Quant Pte Ltd, which is 8,000,100 shares issued at par value of SGD $1.00 per share, or USD $0.714 on August 28, 2015, the acquisition date. The market value of the common stock of the Company was $0.41 per share at the date of sale. The exchange value in U.S. Dollars for the shares swap were $3,043,020. The fair value of MQL at the acquisition date in U.S. Dollars was $6,267,819. In addition, there is a contingent clause (see Note 7) that increases the value of the assets acquired. This increase was allocated to goodwill in the amount of $875,038 in U.S. Dollars. The total fair value of the exchange was $7,142,857 in U.S. Dollars. The purchase price was allocated to specific identifiable tangible and intangible assets at their fair value at the date of the purchase in accordance with Accounting Standards Codification 805, Business Combinations, as follows: Allocation Goodwill $875,038 Intangible Assets 6,267,819 Total 7,142,857 Less fair value of the contingent liability (4,099,837) Purchase price $3,043,020</t>
  </si>
  <si>
    <t>Note 9: Impairment Loss</t>
  </si>
  <si>
    <t>Note 9 : Impairment Loss The company accounted for the acquisition of Magdallen Quant Pte Ltd in accordance with ASC 805-50-15 as an acquisition of assets rather than a business. Magdallen Quant Pte Ltd was valued based on a certified appraisal received by the Company. The Company took into consideration the appraisal, number of shares issued, valuation of the traded stock at the time of issuance and similar patents sold during the year. Based on these assumptions the Company has valued the assets purchased at approximately $13 million at the time of purchase. During the year ended December 31, 2015, it was determined that the independent valuation report did not adequately provide an adequate back-up for the costs incurred in the development of the proprietary algorithms and due to the fact that the algorithms had not yet been placed into service (as the acquisition had only been made in August), there was inadequate information related to potential sales and information on projected sales from upcoming SaaS Contracts was not yet available, it was determined that the value of the acquisition would need to be significantly reduced. As a result, at December 31, 2015, the Company recorded impairment loss of Goodwill and Intangible Assets totaled $875,038 and $6,267,819, respectively. The Company is expecting to have the proprietary trainable algorithms placed into service, and thus achieve revenues, after the Second Quarter, 2016.</t>
  </si>
  <si>
    <t>Note 10: Subsequent Events</t>
  </si>
  <si>
    <t>Note 10: Subsequent Events As of March 31, 2016, the principal controlling shareholder, New Asia Holdings Ltd, has not yet acted to convert any of the Advances (as described above in Note 5) to common stock, the Advances remain as an interest free loan to the Company at present time.</t>
  </si>
  <si>
    <t>Note 1: Organization and Summary of Significant Accounting Policies (Policies)</t>
  </si>
  <si>
    <t>Policies</t>
  </si>
  <si>
    <t>Basis of Presentation</t>
  </si>
  <si>
    <t>Basis of Presentation The Companys consolidated financial statements are expressed in U.S. Dollars and are presented in accordance with U.S. GAAP and the rules and regulations of the Securities and Exchange Commission (SEC). The Companys fiscal year end is December 31.</t>
  </si>
  <si>
    <t>Principles of Consolidation</t>
  </si>
  <si>
    <t>Principles of Consolidation The consolidated financial statements as of March 31, 2016 and March 31, 2015, and for the three months then ended, include the accounts of its wholly owned subsidiary, Magdallen Quant Pte, Ltd. All significant intercompany transactions have been eliminated</t>
  </si>
  <si>
    <t>Foreign Currency</t>
  </si>
  <si>
    <t>Foreign Currency The functional currencies of our foreign subsidiaries are their respective local currencies. The financial statements of the foreign subsidiary are translated into U.S. dollars for consolidation as follows: assets and liabilities at the exchange rate as of the balance sheet date, stockholders equity at the historical rates of exchange and income and expense amounts at average rates prevailing throughout the period. Translation adjustments resulting from the translation of the subsidiaries accounts are included in Accumulated other comprehensive income/(loss), a separate component of stockholders equity. Gains and losses resulting from foreign currency transactions are included within Selling, general and administrative expenses</t>
  </si>
  <si>
    <t>Cash All highly liquid investments with maturities of three months or less are considered to be cash equivalents. At March 31, 2016 and March 31, 2015, the Company had no cash equivalents.</t>
  </si>
  <si>
    <t>Fair Value of Financial Instruments</t>
  </si>
  <si>
    <t>Fair Value of Financial Instruments The Companys financial instruments consist of cash, accounts payable, and advances from shareholder. The carrying amount of these financial instruments approximates fair value due either to length of maturity or interest rates that approximate prevailing market rates, unless otherwise disclosed in these financial stat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Also, the Company has a purchase price contingency that is discussed in Note 8. At March 31, 2016, the Company identified the following liabilities that are required to be presented on the balance sheet at fair value: Description Fair Value As of March 31, 2016 Fair Value Measurements at March 31, 2016 Using Fair Value Hierarchy Level 1 Level 2 Level 3 Contingent consideration for business combination 3,060,757 3,060,757   Total $3,060,757 $3,060,757  </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Income Taxes</t>
  </si>
  <si>
    <t>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It is the Companys policy to classify interest and penalties on income taxes as interest expense or penalties expense. As of March 31, 2016, there have been no interest or penalties incurred on income taxes.</t>
  </si>
  <si>
    <t>Basic Income (Loss) Per Share</t>
  </si>
  <si>
    <t>Basic Income (Loss) Per Share Basic income (loss) per share is calculated by dividing the Companys net loss applicable to common shareholders by the weighted average number of common shares outstanding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March 31, 2016.</t>
  </si>
  <si>
    <t>Stock-Based Compensation</t>
  </si>
  <si>
    <t>Stock-Based Compensation The Company accounts for employee stock-based compensation in accordance with the guidance of FASB ASC Topic 718, Compensation  Stock Compensation, which requires all share-based payments to employees, including grants of employee stock options, to be recognized in the financial statements based on their fair values. The Company follows ASC Topic 505-50 Accounting for Equity Instruments that are Issued to Other than Employees for Acquiring, or in Conjunction with Selling Goods and Services, for stock options and warrants issued to consultants and other non-employees. In accordance with ASC Topi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is charged directly to operating expense and additional paid-in capital over the period during which services are rendered. On April 23, 2015, an additional 800,000 shares of restricted stock at fair value were issued to non-employees ShuQin Wang, Jidong Yang, TongXinHao and HaiTao Wang, each receiving 200,000 shares for their advisory services, at a fair value of $800,000.</t>
  </si>
  <si>
    <t>Long-lived Assets</t>
  </si>
  <si>
    <t>Long-lived Assets The Company assesses long-lived assets, including intangible assets, for impairment in accordance with the provisions of FASB ASC 360 Property, Plant and Equipment. A long-lived asset (or group of assets) shall be tested for recoverability whenever events or changes in circumstances indicate that its carrying amount may not be recoverable. The carrying amount of a long lived asset is not recoverable if it exceeds the sum of the undiscounted net cash flows expected to result from the use and eventual disposition of the asset. The amount of impairment loss, if any, is measured as the difference between the net book value of the asset and its estimated fair value. For purposes of these tests, long-lived assets must be grouped with other assets and liabilities for which identifiable cash flows are largely independent of the cash flows of other assets and liabilities. The Company follows ASC Topic 350 in accounting for intangible assets, which requires impairment losses to be recorded when indicators of impairment are present and the undiscounted cash flows estimated to be generated by the assets are less than the assets carrying amounts.</t>
  </si>
  <si>
    <t>Goodwill</t>
  </si>
  <si>
    <t>Goodwill Goodwill represents the excess of purchase price over the underlying net assets of businesses acquired. Under accounting requirements, goodwill is not amortized but is subject to annual impairment tests.</t>
  </si>
  <si>
    <t>Recent Accounting Pronouncements</t>
  </si>
  <si>
    <t>Recent Accounting Pronouncements The Company does not expect the adoption of recently issued accounting pronouncements to have a significant impact on the Companys results of operations, financial position or cash flows.</t>
  </si>
  <si>
    <t>Note 1: Organization and Summary of Significant Accounting Policies: Fair Value of Financial Instruments: Schedule of Fair Value Liabilities (Tables)</t>
  </si>
  <si>
    <t>Tables/Schedules</t>
  </si>
  <si>
    <t>Schedule of Fair Value Liabilities</t>
  </si>
  <si>
    <t>At March 31, 2016, the Company identified the following liabilities that are required to be presented on the balance sheet at fair value: Description Fair Value As of March 31, 2016 Fair Value Measurements at March 31, 2016 Using Fair Value Hierarchy Level 1 Level 2 Level 3 Contingent consideration for business combination 3,060,757 3,060,757   Total $3,060,757 $3,060,757  </t>
  </si>
  <si>
    <t>Note 8: Acquisition of Magdallen Quante Pte Ltd: Schedule of Identifiable Tangible and Intangible Assets (Tables)</t>
  </si>
  <si>
    <t>Schedule of Identifiable Tangible and Intangible Assets</t>
  </si>
  <si>
    <t>The purchase price was allocated to specific identifiable tangible and intangible assets at their fair value at the date of the purchase in accordance with Accounting Standards Codification 805, Business Combinations, as follows: Allocation Goodwill $875,038 Intangible Assets 6,267,819 Total 7,142,857 Less fair value of the contingent liability (4,099,837) Purchase price $3,043,020</t>
  </si>
  <si>
    <t>Note 1: Organization and Summary of Significant Accounting Policies (Details) - USD ($)</t>
  </si>
  <si>
    <t>Magdallen Quant Pte. Ltd</t>
  </si>
  <si>
    <t>Business acquisition date</t>
  </si>
  <si>
    <t>Aug. 28,
		2015</t>
  </si>
  <si>
    <t>Purchase price</t>
  </si>
  <si>
    <t>Magdallen Quant Pte. Ltd | Common Stock</t>
  </si>
  <si>
    <t>Stock Issued During Period, Shares, Acquisitions</t>
  </si>
  <si>
    <t>New Asia Holdings Limited</t>
  </si>
  <si>
    <t>Equity Method Investment, Ownership Percentage</t>
  </si>
  <si>
    <t>90.00%</t>
  </si>
  <si>
    <t>Date of name change</t>
  </si>
  <si>
    <t>Jan. 23,
		2015</t>
  </si>
  <si>
    <t>Debt Instrument, Maturity Date</t>
  </si>
  <si>
    <t>Oct. 31,
		2015</t>
  </si>
  <si>
    <t>Debt Instrument, Convertible, Conversion Price</t>
  </si>
  <si>
    <t>New Asia Holdings Limited | Advance 1</t>
  </si>
  <si>
    <t>New Asia Holdings Limited | Advance 2</t>
  </si>
  <si>
    <t>Note 1: Organization and Summary of Significant Accounting Policies: Cash (Details) - USD ($)</t>
  </si>
  <si>
    <t>Details</t>
  </si>
  <si>
    <t>Cash Equivalents, at Carrying Value</t>
  </si>
  <si>
    <t>Note 1: Organization and Summary of Significant Accounting Policies: Fair Value of Financial Instruments: Schedule of Fair Value Liabilities (Details)</t>
  </si>
  <si>
    <t>Mar. 31, 2016USD ($)</t>
  </si>
  <si>
    <t>Liabilities, Fair Value Disclosure, Recurring</t>
  </si>
  <si>
    <t>Fair Value, Inputs, Level 1</t>
  </si>
  <si>
    <t>Fair Value, Inputs, Level 2</t>
  </si>
  <si>
    <t>Fair Value, Inputs, Level 3</t>
  </si>
  <si>
    <t>Contingent consideration for business combination</t>
  </si>
  <si>
    <t>Contingent consideration for business combination | Fair Value, Inputs, Level 1</t>
  </si>
  <si>
    <t>Contingent consideration for business combination | Fair Value, Inputs, Level 2</t>
  </si>
  <si>
    <t>Contingent consideration for business combination | Fair Value, Inputs, Level 3</t>
  </si>
  <si>
    <t>Note 1: Organization and Summary of Significant Accounting Policies: Income Taxes (Details)</t>
  </si>
  <si>
    <t>Interest or penalties incurred on income taxes</t>
  </si>
  <si>
    <t>Note 1: Organization and Summary of Significant Accounting Policies: Basic Income (Loss) Per Share (Details)</t>
  </si>
  <si>
    <t>Mar. 31, 2016shares</t>
  </si>
  <si>
    <t>Antidilutive Securities Excluded from Computation of Earnings Per Share, Amount</t>
  </si>
  <si>
    <t>Note 1: Organization and Summary of Significant Accounting Policies: Stock-Based Compensation (Details)</t>
  </si>
  <si>
    <t>Mar. 31, 2016USD ($)shares</t>
  </si>
  <si>
    <t>Non-employees</t>
  </si>
  <si>
    <t>Stock Issued During Period, Value, Issued for Services | $</t>
  </si>
  <si>
    <t>Non-employees | Common Stock</t>
  </si>
  <si>
    <t>Stock Issued During Period, Shares, Issued for Services</t>
  </si>
  <si>
    <t>Non-employees Each | Common Stock</t>
  </si>
  <si>
    <t>Note 2: Going Concern (Details) - USD ($)</t>
  </si>
  <si>
    <t>Working Capital Deficit</t>
  </si>
  <si>
    <t>Note 4: Stock Subscription Deposit Common Stock (Details) - USD ($)</t>
  </si>
  <si>
    <t>Jan. 24, 2014</t>
  </si>
  <si>
    <t>Stock to be issued</t>
  </si>
  <si>
    <t>Common Stock</t>
  </si>
  <si>
    <t>Stock Issued During Period, Shares, New Issues</t>
  </si>
  <si>
    <t>Legal Fees</t>
  </si>
  <si>
    <t>Subscription Deposit</t>
  </si>
  <si>
    <t>Note 5: Common Stock (Details) - USD ($)</t>
  </si>
  <si>
    <t>Capital Units, Authorized</t>
  </si>
  <si>
    <t>Stock Issued During Period, Value, New Issues</t>
  </si>
  <si>
    <t>Wong Kai Fatt</t>
  </si>
  <si>
    <t>Earth Heat Ltd.</t>
  </si>
  <si>
    <t>Kline Law Group PC</t>
  </si>
  <si>
    <t>Stock Issued During Period, Value, Issued for Services</t>
  </si>
  <si>
    <t>Common Stock | Magdallen Quant Pte. Ltd</t>
  </si>
  <si>
    <t>Common Stock | New Asia Holdings Limited</t>
  </si>
  <si>
    <t>Common Stock | Wong Kai Fatt</t>
  </si>
  <si>
    <t>Common Stock | Earth Heat Ltd.</t>
  </si>
  <si>
    <t>Common Stock | Kline Law Group PC</t>
  </si>
  <si>
    <t>Common Stock | Non-employees</t>
  </si>
  <si>
    <t>Common Stock | Non-employees Each</t>
  </si>
  <si>
    <t>Note 6: Related Party Transactions (Details) - USD ($)</t>
  </si>
  <si>
    <t>Stockholder</t>
  </si>
  <si>
    <t>Legal Expenses</t>
  </si>
  <si>
    <t>50.00%</t>
  </si>
  <si>
    <t>Vice President</t>
  </si>
  <si>
    <t>Administrative Fees Expense</t>
  </si>
  <si>
    <t>Note 7: Commitments and Contingencies (Details) - USD ($)</t>
  </si>
  <si>
    <t>Business Combination, Contingent Consideration Arrangements, Description</t>
  </si>
  <si>
    <t>if the average trading price of the Company&amp;#146;s shares based on the 7 days closing price over the period immediately before the first anniversary date of this Agreement and the 7th day falling on the first anniversary date of the agreement is below USD $1.00, the Company shall issue additional shares to Anthony Ng Zi Qin to make up the difference between the value of the Consideration Shares based on such 7 days closing history and the sum of SGD 10,000,000.00.</t>
  </si>
  <si>
    <t>PBC 8105 Irvine Center, LLC</t>
  </si>
  <si>
    <t>Debt Instrument, Periodic Payment</t>
  </si>
  <si>
    <t>Treasure Gift Pte Ltd.</t>
  </si>
  <si>
    <t>Note 8: Acquisition of Magdallen Quante Pte Ltd (Details) - $ / shares</t>
  </si>
  <si>
    <t>Business Acquisition, Share Price</t>
  </si>
  <si>
    <t>Magdallen Quant Pte. Ltd | Singapore, Dollars</t>
  </si>
  <si>
    <t>Magdallen Quant Pte. Ltd | United States of America, Dollars</t>
  </si>
  <si>
    <t>Note 8: Acquisition of Magdallen Quante Pte Ltd: Schedule of Identifiable Tangible and Intangible Assets (Details) - USD ($)</t>
  </si>
  <si>
    <t>Less fair value of the contingent liability</t>
  </si>
  <si>
    <t>Intangible Assets</t>
  </si>
  <si>
    <t>Total</t>
  </si>
  <si>
    <t>Note 9: Impairment Loss (Details) - Magdallen Quant Pte. Ltd</t>
  </si>
  <si>
    <t>Impairment loss- Goodwill</t>
  </si>
  <si>
    <t>Impairment loss of intangible asse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4"/>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485029</v>
      </c>
    </row>
    <row r="9" spans="1:3">
      <c s="4" r="A9" t="s">
        <v>14</v>
      </c>
      <c s="4" r="B9" t="s">
        <v>15</v>
      </c>
    </row>
    <row r="10" spans="1:3">
      <c s="4" r="A10" t="s">
        <v>16</v>
      </c>
      <c s="6" r="C10" t="n">
        <v>68948767</v>
      </c>
    </row>
    <row r="11" spans="1:3">
      <c s="4" r="A11" t="s">
        <v>17</v>
      </c>
      <c s="4" r="B11" t="s">
        <v>18</v>
      </c>
    </row>
    <row r="12" spans="1:3">
      <c s="4" r="A12" t="s">
        <v>19</v>
      </c>
      <c s="4" r="B12" t="s">
        <v>20</v>
      </c>
    </row>
    <row r="13" spans="1:3">
      <c s="4" r="A13" t="s">
        <v>21</v>
      </c>
      <c s="4" r="B13" t="s">
        <v>22</v>
      </c>
    </row>
    <row r="14" spans="1:3">
      <c s="4" r="A14" t="s">
        <v>23</v>
      </c>
      <c s="4" r="B14" t="s">
        <v>22</v>
      </c>
    </row>
    <row r="15" spans="1:3">
      <c s="4" r="A15" t="s">
        <v>24</v>
      </c>
      <c s="6" r="B15" t="n">
        <v>2016</v>
      </c>
    </row>
    <row r="16" spans="1:3">
      <c s="4" r="A16" t="s">
        <v>25</v>
      </c>
      <c s="5" r="B16" t="s">
        <v>26</v>
      </c>
    </row>
    <row r="17" spans="1:3">
      <c s="4" r="A17" t="s">
        <v>27</v>
      </c>
      <c s="4" r="B17" t="s">
        <v>28</v>
      </c>
    </row>
    <row r="18" spans="1:3">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20</v>
      </c>
      <c s="2" r="B1" t="s">
        <v>1</v>
      </c>
    </row>
    <row r="2" spans="1:2">
      <c s="2" r="B2" t="s">
        <v>2</v>
      </c>
    </row>
    <row r="3" spans="1:2">
      <c s="3" r="A3" t="s">
        <v>114</v>
      </c>
    </row>
    <row r="4" spans="1:2">
      <c s="4" r="A4" t="s">
        <v>120</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22</v>
      </c>
      <c s="2" r="B1" t="s">
        <v>1</v>
      </c>
    </row>
    <row r="2" spans="1:2">
      <c s="2" r="B2" t="s">
        <v>2</v>
      </c>
    </row>
    <row r="3" spans="1:2">
      <c s="3" r="A3" t="s">
        <v>114</v>
      </c>
    </row>
    <row r="4" spans="1:2">
      <c s="4" r="A4" t="s">
        <v>122</v>
      </c>
      <c s="4" r="B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24</v>
      </c>
      <c s="2" r="B1" t="s">
        <v>1</v>
      </c>
    </row>
    <row r="2" spans="1:2">
      <c s="2" r="B2" t="s">
        <v>2</v>
      </c>
    </row>
    <row r="3" spans="1:2">
      <c s="3" r="A3" t="s">
        <v>114</v>
      </c>
    </row>
    <row r="4" spans="1:2">
      <c s="4" r="A4" t="s">
        <v>124</v>
      </c>
      <c s="4" r="B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6</v>
      </c>
      <c s="2" r="B1" t="s">
        <v>1</v>
      </c>
    </row>
    <row r="2" spans="1:2">
      <c s="2" r="B2" t="s">
        <v>2</v>
      </c>
    </row>
    <row r="3" spans="1:2">
      <c s="3" r="A3" t="s">
        <v>114</v>
      </c>
    </row>
    <row r="4" spans="1:2">
      <c s="4" r="A4" t="s">
        <v>126</v>
      </c>
      <c s="4" r="B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28</v>
      </c>
      <c s="2" r="B1" t="s">
        <v>1</v>
      </c>
    </row>
    <row r="2" spans="1:2">
      <c s="2" r="B2" t="s">
        <v>2</v>
      </c>
    </row>
    <row r="3" spans="1:2">
      <c s="3" r="A3" t="s">
        <v>114</v>
      </c>
    </row>
    <row r="4" spans="1:2">
      <c s="4" r="A4" t="s">
        <v>128</v>
      </c>
      <c s="4" r="B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30</v>
      </c>
      <c s="2" r="B1" t="s">
        <v>1</v>
      </c>
    </row>
    <row r="2" spans="1:2">
      <c s="2" r="B2" t="s">
        <v>2</v>
      </c>
    </row>
    <row r="3" spans="1:2">
      <c s="3" r="A3" t="s">
        <v>114</v>
      </c>
    </row>
    <row r="4" spans="1:2">
      <c s="4" r="A4" t="s">
        <v>130</v>
      </c>
      <c s="4" r="B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32</v>
      </c>
      <c s="2" r="B1" t="s">
        <v>1</v>
      </c>
    </row>
    <row r="2" spans="1:2">
      <c s="2" r="B2" t="s">
        <v>2</v>
      </c>
    </row>
    <row r="3" spans="1:2">
      <c s="3" r="A3" t="s">
        <v>114</v>
      </c>
    </row>
    <row r="4" spans="1:2">
      <c s="4" r="A4" t="s">
        <v>132</v>
      </c>
      <c s="4" r="B4" t="s">
        <v>1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80"/>
  </cols>
  <sheetData>
    <row r="1" spans="1:2">
      <c s="1" r="A1" t="s">
        <v>134</v>
      </c>
      <c s="2" r="B1" t="s">
        <v>1</v>
      </c>
    </row>
    <row r="2" spans="1:2">
      <c s="2" r="B2" t="s">
        <v>2</v>
      </c>
    </row>
    <row r="3" spans="1:2">
      <c s="3" r="A3" t="s">
        <v>135</v>
      </c>
    </row>
    <row r="4" spans="1:2">
      <c s="4" r="A4" t="s">
        <v>136</v>
      </c>
      <c s="4" r="B4" t="s">
        <v>137</v>
      </c>
    </row>
    <row r="5" spans="1:2">
      <c s="4" r="A5" t="s">
        <v>138</v>
      </c>
      <c s="4" r="B5" t="s">
        <v>139</v>
      </c>
    </row>
    <row r="6" spans="1:2">
      <c s="4" r="A6" t="s">
        <v>140</v>
      </c>
      <c s="4" r="B6" t="s">
        <v>141</v>
      </c>
    </row>
    <row r="7" spans="1:2">
      <c s="4" r="A7" t="s">
        <v>34</v>
      </c>
      <c s="4" r="B7" t="s">
        <v>142</v>
      </c>
    </row>
    <row r="8" spans="1:2">
      <c s="4" r="A8" t="s">
        <v>143</v>
      </c>
      <c s="4" r="B8" t="s">
        <v>144</v>
      </c>
    </row>
    <row r="9" spans="1:2">
      <c s="4" r="A9" t="s">
        <v>145</v>
      </c>
      <c s="4" r="B9" t="s">
        <v>146</v>
      </c>
    </row>
    <row r="10" spans="1:2">
      <c s="4" r="A10" t="s">
        <v>147</v>
      </c>
      <c s="4" r="B10" t="s">
        <v>148</v>
      </c>
    </row>
    <row r="11" spans="1:2">
      <c s="4" r="A11" t="s">
        <v>149</v>
      </c>
      <c s="4" r="B11" t="s">
        <v>150</v>
      </c>
    </row>
    <row r="12" spans="1:2">
      <c s="4" r="A12" t="s">
        <v>151</v>
      </c>
      <c s="4" r="B12" t="s">
        <v>152</v>
      </c>
    </row>
    <row r="13" spans="1:2">
      <c s="4" r="A13" t="s">
        <v>153</v>
      </c>
      <c s="4" r="B13" t="s">
        <v>154</v>
      </c>
    </row>
    <row r="14" spans="1:2">
      <c s="4" r="A14" t="s">
        <v>155</v>
      </c>
      <c s="4" r="B14" t="s">
        <v>156</v>
      </c>
    </row>
    <row r="15" spans="1:2">
      <c s="4" r="A15" t="s">
        <v>157</v>
      </c>
      <c s="4" r="B15"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60</v>
      </c>
    </row>
    <row r="4" spans="1:2">
      <c s="4" r="A4" t="s">
        <v>161</v>
      </c>
      <c s="4" r="B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3</v>
      </c>
      <c s="2" r="B1" t="s">
        <v>1</v>
      </c>
    </row>
    <row r="2" spans="1:2">
      <c s="2" r="B2" t="s">
        <v>2</v>
      </c>
    </row>
    <row r="3" spans="1:2">
      <c s="3" r="A3" t="s">
        <v>160</v>
      </c>
    </row>
    <row r="4" spans="1:2">
      <c s="4" r="A4" t="s">
        <v>164</v>
      </c>
      <c s="4" r="B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51815</v>
      </c>
      <c s="7" r="C3" t="n">
        <v>105385</v>
      </c>
    </row>
    <row r="4" spans="1:3">
      <c s="4" r="A4" t="s">
        <v>35</v>
      </c>
      <c s="6" r="B4" t="n">
        <v>885</v>
      </c>
      <c s="6" r="C4" t="n">
        <v>885</v>
      </c>
    </row>
    <row r="5" spans="1:3">
      <c s="4" r="A5" t="s">
        <v>36</v>
      </c>
      <c s="6" r="B5" t="n">
        <v>5000</v>
      </c>
      <c s="6" r="C5" t="n">
        <v>15103</v>
      </c>
    </row>
    <row r="6" spans="1:3">
      <c s="4" r="A6" t="s">
        <v>37</v>
      </c>
      <c s="6" r="B6" t="n">
        <v>57700</v>
      </c>
      <c s="6" r="C6" t="n">
        <v>121373</v>
      </c>
    </row>
    <row r="7" spans="1:3">
      <c s="3" r="A7" t="s">
        <v>38</v>
      </c>
    </row>
    <row r="8" spans="1:3">
      <c s="4" r="A8" t="s">
        <v>39</v>
      </c>
      <c s="6" r="B8" t="n">
        <v>790</v>
      </c>
      <c s="6" r="C8" t="n">
        <v>790</v>
      </c>
    </row>
    <row r="9" spans="1:3">
      <c s="4" r="A9" t="s">
        <v>40</v>
      </c>
      <c s="6" r="B9" t="n">
        <v>790</v>
      </c>
      <c s="6" r="C9" t="n">
        <v>790</v>
      </c>
    </row>
    <row r="10" spans="1:3">
      <c s="4" r="A10" t="s">
        <v>41</v>
      </c>
      <c s="6" r="B10" t="n">
        <v>58490</v>
      </c>
      <c s="6" r="C10" t="n">
        <v>122163</v>
      </c>
    </row>
    <row r="11" spans="1:3">
      <c s="3" r="A11" t="s">
        <v>42</v>
      </c>
    </row>
    <row r="12" spans="1:3">
      <c s="4" r="A12" t="s">
        <v>43</v>
      </c>
      <c s="6" r="B12" t="n">
        <v>1296</v>
      </c>
      <c s="6" r="C12" t="n">
        <v>4205</v>
      </c>
    </row>
    <row r="13" spans="1:3">
      <c s="4" r="A13" t="s">
        <v>44</v>
      </c>
      <c s="6" r="B13" t="n">
        <v>535</v>
      </c>
    </row>
    <row r="14" spans="1:3">
      <c s="4" r="A14" t="s">
        <v>45</v>
      </c>
      <c s="6" r="B14" t="n">
        <v>316533</v>
      </c>
      <c s="6" r="C14" t="n">
        <v>316533</v>
      </c>
    </row>
    <row r="15" spans="1:3">
      <c s="4" r="A15" t="s">
        <v>46</v>
      </c>
      <c s="6" r="B15" t="n">
        <v>3060757</v>
      </c>
      <c s="6" r="C15" t="n">
        <v>5658457</v>
      </c>
    </row>
    <row r="16" spans="1:3">
      <c s="4" r="A16" t="s">
        <v>47</v>
      </c>
      <c s="6" r="B16" t="n">
        <v>3379121</v>
      </c>
      <c s="6" r="C16" t="n">
        <v>5979195</v>
      </c>
    </row>
    <row r="17" spans="1:3">
      <c s="4" r="A17" t="s">
        <v>48</v>
      </c>
      <c s="7" r="B17" t="n">
        <v>3379121</v>
      </c>
      <c s="7" r="C17" t="n">
        <v>5979195</v>
      </c>
    </row>
    <row r="18" spans="1:3">
      <c s="3" r="A18" t="s">
        <v>49</v>
      </c>
    </row>
    <row r="19" spans="1:3">
      <c s="4" r="A19" t="s">
        <v>50</v>
      </c>
      <c s="4" r="B19" t="s">
        <v>51</v>
      </c>
      <c s="4" r="C19" t="s">
        <v>51</v>
      </c>
    </row>
    <row r="20" spans="1:3">
      <c s="4" r="A20" t="s">
        <v>52</v>
      </c>
      <c s="7" r="B20" t="n">
        <v>68949</v>
      </c>
      <c s="7" r="C20" t="n">
        <v>68949</v>
      </c>
    </row>
    <row r="21" spans="1:3">
      <c s="4" r="A21" t="s">
        <v>53</v>
      </c>
      <c s="6" r="B21" t="n">
        <v>5412555</v>
      </c>
      <c s="6" r="C21" t="n">
        <v>5412555</v>
      </c>
    </row>
    <row r="22" spans="1:3">
      <c s="4" r="A22" t="s">
        <v>54</v>
      </c>
      <c s="6" r="B22" t="n">
        <v>-8802876</v>
      </c>
      <c s="6" r="C22" t="n">
        <v>-11337785</v>
      </c>
    </row>
    <row r="23" spans="1:3">
      <c s="4" r="A23" t="s">
        <v>55</v>
      </c>
      <c s="6" r="B23" t="n">
        <v>-3321372</v>
      </c>
      <c s="6" r="C23" t="n">
        <v>-5856281</v>
      </c>
    </row>
    <row r="24" spans="1:3">
      <c s="4" r="A24" t="s">
        <v>56</v>
      </c>
      <c s="6" r="B24" t="n">
        <v>741</v>
      </c>
      <c s="6" r="C24" t="n">
        <v>-751</v>
      </c>
    </row>
    <row r="25" spans="1:3">
      <c s="4" r="A25" t="s">
        <v>57</v>
      </c>
      <c s="6" r="B25" t="n">
        <v>-3320631</v>
      </c>
      <c s="6" r="C25" t="n">
        <v>-5857032</v>
      </c>
    </row>
    <row r="26" spans="1:3">
      <c s="4" r="A26" t="s">
        <v>58</v>
      </c>
      <c s="7" r="B26" t="n">
        <v>58490</v>
      </c>
      <c s="7" r="C26" t="n">
        <v>1221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66</v>
      </c>
      <c s="2" r="B1" t="s">
        <v>1</v>
      </c>
    </row>
    <row r="2" spans="1:4">
      <c s="2" r="B2" t="s">
        <v>2</v>
      </c>
      <c s="2" r="C2" t="s">
        <v>32</v>
      </c>
      <c s="2" r="D2" t="s">
        <v>70</v>
      </c>
    </row>
    <row r="3" spans="1:4">
      <c s="4" r="A3" t="s">
        <v>27</v>
      </c>
      <c s="4" r="B3" t="s">
        <v>28</v>
      </c>
    </row>
    <row r="4" spans="1:4">
      <c s="4" r="A4" t="s">
        <v>45</v>
      </c>
      <c s="7" r="B4" t="n">
        <v>316533</v>
      </c>
      <c s="7" r="C4" t="n">
        <v>316533</v>
      </c>
      <c s="7" r="D4" t="n">
        <v>28500</v>
      </c>
    </row>
    <row r="5" spans="1:4">
      <c s="4" r="A5" t="s">
        <v>64</v>
      </c>
      <c s="6" r="B5" t="n">
        <v>68948767</v>
      </c>
      <c s="6" r="C5" t="n">
        <v>68948767</v>
      </c>
    </row>
    <row r="6" spans="1:4">
      <c s="4" r="A6" t="s">
        <v>46</v>
      </c>
      <c s="7" r="B6" t="n">
        <v>3060757</v>
      </c>
      <c s="7" r="C6" t="n">
        <v>5658457</v>
      </c>
    </row>
    <row r="7" spans="1:4">
      <c s="4" r="A7" t="s">
        <v>167</v>
      </c>
    </row>
    <row r="8" spans="1:4">
      <c s="4" r="A8" t="s">
        <v>168</v>
      </c>
      <c s="4" r="B8" t="s">
        <v>169</v>
      </c>
    </row>
    <row r="9" spans="1:4">
      <c s="4" r="A9" t="s">
        <v>170</v>
      </c>
      <c s="7" r="B9" t="n">
        <v>3043020</v>
      </c>
    </row>
    <row r="10" spans="1:4">
      <c s="4" r="A10" t="s">
        <v>64</v>
      </c>
      <c s="6" r="B10" t="n">
        <v>8000100</v>
      </c>
    </row>
    <row r="11" spans="1:4">
      <c s="4" r="A11" t="s">
        <v>46</v>
      </c>
      <c s="7" r="B11" t="n">
        <v>4099837</v>
      </c>
    </row>
    <row r="12" spans="1:4">
      <c s="4" r="A12" t="s">
        <v>171</v>
      </c>
    </row>
    <row r="13" spans="1:4">
      <c s="4" r="A13" t="s">
        <v>172</v>
      </c>
      <c s="6" r="B13" t="n">
        <v>7422000</v>
      </c>
    </row>
    <row r="14" spans="1:4">
      <c s="4" r="A14" t="s">
        <v>170</v>
      </c>
      <c s="7" r="B14" t="n">
        <v>3043020</v>
      </c>
    </row>
    <row r="15" spans="1:4">
      <c s="4" r="A15" t="s">
        <v>173</v>
      </c>
    </row>
    <row r="16" spans="1:4">
      <c s="4" r="A16" t="s">
        <v>174</v>
      </c>
      <c s="4" r="B16" t="s">
        <v>175</v>
      </c>
    </row>
    <row r="17" spans="1:4">
      <c s="4" r="A17" t="s">
        <v>176</v>
      </c>
      <c s="4" r="B17" t="s">
        <v>177</v>
      </c>
    </row>
    <row r="18" spans="1:4">
      <c s="4" r="A18" t="s">
        <v>178</v>
      </c>
      <c s="4" r="B18" t="s">
        <v>179</v>
      </c>
    </row>
    <row r="19" spans="1:4">
      <c s="4" r="A19" t="s">
        <v>180</v>
      </c>
      <c s="9" r="B19" t="n">
        <v>0.02</v>
      </c>
    </row>
    <row r="20" spans="1:4">
      <c s="4" r="A20" t="s">
        <v>181</v>
      </c>
    </row>
    <row r="21" spans="1:4">
      <c s="4" r="A21" t="s">
        <v>45</v>
      </c>
      <c s="7" r="B21" t="n">
        <v>220000</v>
      </c>
    </row>
    <row r="22" spans="1:4">
      <c s="4" r="A22" t="s">
        <v>182</v>
      </c>
    </row>
    <row r="23" spans="1:4">
      <c s="4" r="A23" t="s">
        <v>45</v>
      </c>
      <c s="7" r="B23" t="n">
        <v>8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3</v>
      </c>
      <c s="2" r="B1" t="s">
        <v>2</v>
      </c>
      <c s="2" r="C1" t="s">
        <v>70</v>
      </c>
    </row>
    <row r="2" spans="1:3">
      <c s="3" r="A2" t="s">
        <v>184</v>
      </c>
    </row>
    <row r="3" spans="1:3">
      <c s="4" r="A3" t="s">
        <v>185</v>
      </c>
      <c s="7" r="B3" t="n">
        <v>0</v>
      </c>
      <c s="7" r="C3" t="n">
        <v>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186</v>
      </c>
      <c s="2" r="B1" t="s">
        <v>187</v>
      </c>
    </row>
    <row r="2" spans="1:2">
      <c s="4" r="A2" t="s">
        <v>188</v>
      </c>
      <c s="7" r="B2" t="n">
        <v>3060757</v>
      </c>
    </row>
    <row r="3" spans="1:2">
      <c s="4" r="A3" t="s">
        <v>189</v>
      </c>
    </row>
    <row r="4" spans="1:2">
      <c s="4" r="A4" t="s">
        <v>188</v>
      </c>
      <c s="6" r="B4" t="n">
        <v>3060757</v>
      </c>
    </row>
    <row r="5" spans="1:2">
      <c s="4" r="A5" t="s">
        <v>190</v>
      </c>
    </row>
    <row r="6" spans="1:2">
      <c s="4" r="A6" t="s">
        <v>188</v>
      </c>
      <c s="6" r="B6" t="n">
        <v>0</v>
      </c>
    </row>
    <row r="7" spans="1:2">
      <c s="4" r="A7" t="s">
        <v>191</v>
      </c>
    </row>
    <row r="8" spans="1:2">
      <c s="4" r="A8" t="s">
        <v>188</v>
      </c>
      <c s="6" r="B8" t="n">
        <v>0</v>
      </c>
    </row>
    <row r="9" spans="1:2">
      <c s="4" r="A9" t="s">
        <v>192</v>
      </c>
    </row>
    <row r="10" spans="1:2">
      <c s="4" r="A10" t="s">
        <v>188</v>
      </c>
      <c s="6" r="B10" t="n">
        <v>3060757</v>
      </c>
    </row>
    <row r="11" spans="1:2">
      <c s="4" r="A11" t="s">
        <v>193</v>
      </c>
    </row>
    <row r="12" spans="1:2">
      <c s="4" r="A12" t="s">
        <v>188</v>
      </c>
      <c s="6" r="B12" t="n">
        <v>3060757</v>
      </c>
    </row>
    <row r="13" spans="1:2">
      <c s="4" r="A13" t="s">
        <v>194</v>
      </c>
    </row>
    <row r="14" spans="1:2">
      <c s="4" r="A14" t="s">
        <v>188</v>
      </c>
      <c s="6" r="B14" t="n">
        <v>0</v>
      </c>
    </row>
    <row r="15" spans="1:2">
      <c s="4" r="A15" t="s">
        <v>195</v>
      </c>
    </row>
    <row r="16" spans="1:2">
      <c s="4" r="A16" t="s">
        <v>188</v>
      </c>
      <c s="7" r="B16" t="n">
        <v>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96</v>
      </c>
      <c s="2" r="B1" t="s">
        <v>187</v>
      </c>
    </row>
    <row r="2" spans="1:2">
      <c s="3" r="A2" t="s">
        <v>184</v>
      </c>
    </row>
    <row r="3" spans="1:2">
      <c s="4" r="A3" t="s">
        <v>197</v>
      </c>
      <c s="7" r="B3" t="n">
        <v>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198</v>
      </c>
      <c s="2" r="B1" t="s">
        <v>1</v>
      </c>
    </row>
    <row r="2" spans="1:2">
      <c s="2" r="B2" t="s">
        <v>199</v>
      </c>
    </row>
    <row r="3" spans="1:2">
      <c s="3" r="A3" t="s">
        <v>184</v>
      </c>
    </row>
    <row r="4" spans="1:2">
      <c s="4" r="A4" t="s">
        <v>200</v>
      </c>
      <c s="6" r="B4"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r="1" spans="1:2">
      <c s="1" r="A1" t="s">
        <v>201</v>
      </c>
      <c s="2" r="B1" t="s">
        <v>1</v>
      </c>
    </row>
    <row r="2" spans="1:2">
      <c s="2" r="B2" t="s">
        <v>202</v>
      </c>
    </row>
    <row r="3" spans="1:2">
      <c s="4" r="A3" t="s">
        <v>203</v>
      </c>
    </row>
    <row r="4" spans="1:2">
      <c s="4" r="A4" t="s">
        <v>204</v>
      </c>
      <c s="7" r="B4" t="n">
        <v>800000</v>
      </c>
    </row>
    <row r="5" spans="1:2">
      <c s="4" r="A5" t="s">
        <v>205</v>
      </c>
    </row>
    <row r="6" spans="1:2">
      <c s="4" r="A6" t="s">
        <v>206</v>
      </c>
      <c s="6" r="B6" t="n">
        <v>800000</v>
      </c>
    </row>
    <row r="7" spans="1:2">
      <c s="4" r="A7" t="s">
        <v>207</v>
      </c>
    </row>
    <row r="8" spans="1:2">
      <c s="4" r="A8" t="s">
        <v>206</v>
      </c>
      <c s="6" r="B8" t="n">
        <v>2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208</v>
      </c>
      <c s="2" r="B1" t="s">
        <v>2</v>
      </c>
      <c s="2" r="C1" t="s">
        <v>32</v>
      </c>
    </row>
    <row r="2" spans="1:3">
      <c s="3" r="A2" t="s">
        <v>184</v>
      </c>
    </row>
    <row r="3" spans="1:3">
      <c s="4" r="A3" t="s">
        <v>54</v>
      </c>
      <c s="7" r="B3" t="n">
        <v>-8802876</v>
      </c>
      <c s="7" r="C3" t="n">
        <v>-11337785</v>
      </c>
    </row>
    <row r="4" spans="1:3">
      <c s="4" r="A4" t="s">
        <v>209</v>
      </c>
      <c s="7" r="B4" t="n">
        <v>-260264</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s="1" r="A1" t="s">
        <v>210</v>
      </c>
      <c s="2" r="B1" t="s">
        <v>1</v>
      </c>
    </row>
    <row r="2" spans="1:3">
      <c s="2" r="B2" t="s">
        <v>70</v>
      </c>
      <c s="2" r="C2" t="s">
        <v>211</v>
      </c>
    </row>
    <row r="3" spans="1:3">
      <c s="4" r="A3" t="s">
        <v>212</v>
      </c>
      <c s="7" r="C3" t="n">
        <v>350000</v>
      </c>
    </row>
    <row r="4" spans="1:3">
      <c s="4" r="A4" t="s">
        <v>213</v>
      </c>
    </row>
    <row r="5" spans="1:3">
      <c s="4" r="A5" t="s">
        <v>214</v>
      </c>
      <c s="6" r="B5" t="n">
        <v>58904964</v>
      </c>
    </row>
    <row r="6" spans="1:3">
      <c s="4" r="A6" t="s">
        <v>215</v>
      </c>
    </row>
    <row r="7" spans="1:3">
      <c s="4" r="A7" t="s">
        <v>212</v>
      </c>
      <c s="6" r="C7" t="n">
        <v>13000</v>
      </c>
    </row>
    <row r="8" spans="1:3">
      <c s="4" r="A8" t="s">
        <v>216</v>
      </c>
    </row>
    <row r="9" spans="1:3">
      <c s="4" r="A9" t="s">
        <v>212</v>
      </c>
      <c s="7" r="C9" t="n">
        <v>337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r="1" spans="1:4">
      <c s="1" r="A1" t="s">
        <v>217</v>
      </c>
      <c s="2" r="B1" t="s">
        <v>1</v>
      </c>
    </row>
    <row r="2" spans="1:4">
      <c s="2" r="B2" t="s">
        <v>2</v>
      </c>
      <c s="2" r="C2" t="s">
        <v>70</v>
      </c>
      <c s="2" r="D2" t="s">
        <v>32</v>
      </c>
    </row>
    <row r="3" spans="1:4">
      <c s="4" r="A3" t="s">
        <v>218</v>
      </c>
      <c s="6" r="B3" t="n">
        <v>430000000</v>
      </c>
    </row>
    <row r="4" spans="1:4">
      <c s="4" r="A4" t="s">
        <v>62</v>
      </c>
      <c s="6" r="B4" t="n">
        <v>400000000</v>
      </c>
      <c s="6" r="D4" t="n">
        <v>400000000</v>
      </c>
    </row>
    <row r="5" spans="1:4">
      <c s="4" r="A5" t="s">
        <v>61</v>
      </c>
      <c s="8" r="B5" t="n">
        <v>0.001</v>
      </c>
      <c s="8" r="D5" t="n">
        <v>0.001</v>
      </c>
    </row>
    <row r="6" spans="1:4">
      <c s="4" r="A6" t="s">
        <v>66</v>
      </c>
      <c s="6" r="B6" t="n">
        <v>30000000</v>
      </c>
      <c s="6" r="D6" t="n">
        <v>30000000</v>
      </c>
    </row>
    <row r="7" spans="1:4">
      <c s="4" r="A7" t="s">
        <v>65</v>
      </c>
      <c s="8" r="B7" t="n">
        <v>0.001</v>
      </c>
      <c s="8" r="D7" t="n">
        <v>0.001</v>
      </c>
    </row>
    <row r="8" spans="1:4">
      <c s="4" r="A8" t="s">
        <v>64</v>
      </c>
      <c s="6" r="B8" t="n">
        <v>68948767</v>
      </c>
      <c s="6" r="D8" t="n">
        <v>68948767</v>
      </c>
    </row>
    <row r="9" spans="1:4">
      <c s="4" r="A9" t="s">
        <v>45</v>
      </c>
      <c s="7" r="B9" t="n">
        <v>316533</v>
      </c>
      <c s="7" r="C9" t="n">
        <v>28500</v>
      </c>
      <c s="7" r="D9" t="n">
        <v>316533</v>
      </c>
    </row>
    <row r="10" spans="1:4">
      <c s="4" r="A10" t="s">
        <v>167</v>
      </c>
    </row>
    <row r="11" spans="1:4">
      <c s="4" r="A11" t="s">
        <v>61</v>
      </c>
      <c s="9" r="B11" t="n">
        <v>0.55</v>
      </c>
      <c s="9" r="D11" t="n">
        <v>0.2</v>
      </c>
    </row>
    <row r="12" spans="1:4">
      <c s="4" r="A12" t="s">
        <v>64</v>
      </c>
      <c s="6" r="B12" t="n">
        <v>8000100</v>
      </c>
    </row>
    <row r="13" spans="1:4">
      <c s="4" r="A13" t="s">
        <v>170</v>
      </c>
      <c s="7" r="B13" t="n">
        <v>3043020</v>
      </c>
    </row>
    <row r="14" spans="1:4">
      <c s="4" r="A14" t="s">
        <v>173</v>
      </c>
    </row>
    <row r="15" spans="1:4">
      <c s="4" r="A15" t="s">
        <v>219</v>
      </c>
      <c s="6" r="C15" t="n">
        <v>326546</v>
      </c>
    </row>
    <row r="16" spans="1:4">
      <c s="4" r="A16" t="s">
        <v>180</v>
      </c>
      <c s="9" r="B16" t="n">
        <v>0.02</v>
      </c>
    </row>
    <row r="17" spans="1:4">
      <c s="4" r="A17" t="s">
        <v>181</v>
      </c>
    </row>
    <row r="18" spans="1:4">
      <c s="4" r="A18" t="s">
        <v>45</v>
      </c>
      <c s="7" r="B18" t="n">
        <v>220000</v>
      </c>
    </row>
    <row r="19" spans="1:4">
      <c s="4" r="A19" t="s">
        <v>182</v>
      </c>
    </row>
    <row r="20" spans="1:4">
      <c s="4" r="A20" t="s">
        <v>45</v>
      </c>
      <c s="6" r="B20" t="n">
        <v>80000</v>
      </c>
    </row>
    <row r="21" spans="1:4">
      <c s="4" r="A21" t="s">
        <v>220</v>
      </c>
    </row>
    <row r="22" spans="1:4">
      <c s="4" r="A22" t="s">
        <v>219</v>
      </c>
      <c s="6" r="C22" t="n">
        <v>10825</v>
      </c>
    </row>
    <row r="23" spans="1:4">
      <c s="4" r="A23" t="s">
        <v>221</v>
      </c>
    </row>
    <row r="24" spans="1:4">
      <c s="4" r="A24" t="s">
        <v>219</v>
      </c>
      <c s="6" r="C24" t="n">
        <v>9021</v>
      </c>
    </row>
    <row r="25" spans="1:4">
      <c s="4" r="A25" t="s">
        <v>222</v>
      </c>
    </row>
    <row r="26" spans="1:4">
      <c s="4" r="A26" t="s">
        <v>219</v>
      </c>
      <c s="7" r="C26" t="n">
        <v>3608</v>
      </c>
    </row>
    <row r="27" spans="1:4">
      <c s="4" r="A27" t="s">
        <v>203</v>
      </c>
    </row>
    <row r="28" spans="1:4">
      <c s="4" r="A28" t="s">
        <v>223</v>
      </c>
      <c s="7" r="B28" t="n">
        <v>800000</v>
      </c>
    </row>
    <row r="29" spans="1:4">
      <c s="4" r="A29" t="s">
        <v>213</v>
      </c>
    </row>
    <row r="30" spans="1:4">
      <c s="4" r="A30" t="s">
        <v>61</v>
      </c>
      <c s="8" r="B30" t="n">
        <v>0.001</v>
      </c>
    </row>
    <row r="31" spans="1:4">
      <c s="4" r="A31" t="s">
        <v>214</v>
      </c>
      <c s="6" r="C31" t="n">
        <v>58904964</v>
      </c>
    </row>
    <row r="32" spans="1:4">
      <c s="4" r="A32" t="s">
        <v>224</v>
      </c>
    </row>
    <row r="33" spans="1:4">
      <c s="4" r="A33" t="s">
        <v>172</v>
      </c>
      <c s="6" r="B33" t="n">
        <v>7422000</v>
      </c>
    </row>
    <row r="34" spans="1:4">
      <c s="4" r="A34" t="s">
        <v>170</v>
      </c>
      <c s="7" r="B34" t="n">
        <v>3043020</v>
      </c>
    </row>
    <row r="35" spans="1:4">
      <c s="4" r="A35" t="s">
        <v>225</v>
      </c>
    </row>
    <row r="36" spans="1:4">
      <c s="4" r="A36" t="s">
        <v>214</v>
      </c>
      <c s="6" r="C36" t="n">
        <v>54957724</v>
      </c>
    </row>
    <row r="37" spans="1:4">
      <c s="4" r="A37" t="s">
        <v>226</v>
      </c>
    </row>
    <row r="38" spans="1:4">
      <c s="4" r="A38" t="s">
        <v>214</v>
      </c>
      <c s="6" r="C38" t="n">
        <v>1821803</v>
      </c>
    </row>
    <row r="39" spans="1:4">
      <c s="4" r="A39" t="s">
        <v>227</v>
      </c>
    </row>
    <row r="40" spans="1:4">
      <c s="4" r="A40" t="s">
        <v>214</v>
      </c>
      <c s="6" r="C40" t="n">
        <v>1518169</v>
      </c>
    </row>
    <row r="41" spans="1:4">
      <c s="4" r="A41" t="s">
        <v>228</v>
      </c>
    </row>
    <row r="42" spans="1:4">
      <c s="4" r="A42" t="s">
        <v>214</v>
      </c>
      <c s="6" r="C42" t="n">
        <v>607268</v>
      </c>
    </row>
    <row r="43" spans="1:4">
      <c s="4" r="A43" t="s">
        <v>229</v>
      </c>
    </row>
    <row r="44" spans="1:4">
      <c s="4" r="A44" t="s">
        <v>206</v>
      </c>
      <c s="6" r="B44" t="n">
        <v>800000</v>
      </c>
    </row>
    <row r="45" spans="1:4">
      <c s="4" r="A45" t="s">
        <v>230</v>
      </c>
    </row>
    <row r="46" spans="1:4">
      <c s="4" r="A46" t="s">
        <v>206</v>
      </c>
      <c s="6" r="B46" t="n">
        <v>2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r="1" spans="1:4">
      <c s="1" r="A1" t="s">
        <v>231</v>
      </c>
      <c s="2" r="B1" t="s">
        <v>1</v>
      </c>
    </row>
    <row r="2" spans="1:4">
      <c s="2" r="B2" t="s">
        <v>2</v>
      </c>
      <c s="2" r="C2" t="s">
        <v>70</v>
      </c>
      <c s="2" r="D2" t="s">
        <v>32</v>
      </c>
    </row>
    <row r="3" spans="1:4">
      <c s="4" r="A3" t="s">
        <v>45</v>
      </c>
      <c s="7" r="B3" t="n">
        <v>316533</v>
      </c>
      <c s="7" r="C3" t="n">
        <v>28500</v>
      </c>
      <c s="7" r="D3" t="n">
        <v>316533</v>
      </c>
    </row>
    <row r="4" spans="1:4">
      <c s="4" r="A4" t="s">
        <v>232</v>
      </c>
    </row>
    <row r="5" spans="1:4">
      <c s="4" r="A5" t="s">
        <v>233</v>
      </c>
      <c s="7" r="B5" t="n">
        <v>0</v>
      </c>
      <c s="6" r="C5" t="n">
        <v>19000</v>
      </c>
    </row>
    <row r="6" spans="1:4">
      <c s="4" r="A6" t="s">
        <v>221</v>
      </c>
    </row>
    <row r="7" spans="1:4">
      <c s="4" r="A7" t="s">
        <v>174</v>
      </c>
      <c s="4" r="B7" t="s">
        <v>234</v>
      </c>
    </row>
    <row r="8" spans="1:4">
      <c s="4" r="A8" t="s">
        <v>235</v>
      </c>
    </row>
    <row r="9" spans="1:4">
      <c s="4" r="A9" t="s">
        <v>236</v>
      </c>
      <c s="7" r="B9" t="n">
        <v>4500</v>
      </c>
      <c s="7" r="C9"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9</v>
      </c>
      <c s="2" r="B1" t="s">
        <v>2</v>
      </c>
      <c s="2" r="C1" t="s">
        <v>32</v>
      </c>
    </row>
    <row r="2" spans="1:3">
      <c s="3" r="A2" t="s">
        <v>60</v>
      </c>
    </row>
    <row r="3" spans="1:3">
      <c s="4" r="A3" t="s">
        <v>61</v>
      </c>
      <c s="8" r="B3" t="n">
        <v>0.001</v>
      </c>
      <c s="8" r="C3" t="n">
        <v>0.001</v>
      </c>
    </row>
    <row r="4" spans="1:3">
      <c s="4" r="A4" t="s">
        <v>62</v>
      </c>
      <c s="6" r="B4" t="n">
        <v>400000000</v>
      </c>
      <c s="6" r="C4" t="n">
        <v>400000000</v>
      </c>
    </row>
    <row r="5" spans="1:3">
      <c s="4" r="A5" t="s">
        <v>63</v>
      </c>
      <c s="6" r="B5" t="n">
        <v>68948767</v>
      </c>
      <c s="6" r="C5" t="n">
        <v>68948767</v>
      </c>
    </row>
    <row r="6" spans="1:3">
      <c s="4" r="A6" t="s">
        <v>64</v>
      </c>
      <c s="6" r="B6" t="n">
        <v>68948767</v>
      </c>
      <c s="6" r="C6" t="n">
        <v>68948767</v>
      </c>
    </row>
    <row r="7" spans="1:3">
      <c s="4" r="A7" t="s">
        <v>65</v>
      </c>
      <c s="8" r="B7" t="n">
        <v>0.001</v>
      </c>
      <c s="8" r="C7" t="n">
        <v>0.001</v>
      </c>
    </row>
    <row r="8" spans="1:3">
      <c s="4" r="A8" t="s">
        <v>66</v>
      </c>
      <c s="6" r="B8" t="n">
        <v>30000000</v>
      </c>
      <c s="6" r="C8" t="n">
        <v>30000000</v>
      </c>
    </row>
    <row r="9" spans="1:3">
      <c s="4" r="A9" t="s">
        <v>67</v>
      </c>
      <c s="6" r="B9" t="n">
        <v>0</v>
      </c>
      <c s="6" r="C9" t="n">
        <v>0</v>
      </c>
    </row>
    <row r="10" spans="1:3">
      <c s="4" r="A10" t="s">
        <v>68</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80"/>
    <col customWidth="1" max="3" min="3" width="14"/>
  </cols>
  <sheetData>
    <row r="1" spans="1:3">
      <c s="1" r="A1" t="s">
        <v>237</v>
      </c>
      <c s="2" r="B1" t="s">
        <v>1</v>
      </c>
    </row>
    <row r="2" spans="1:3">
      <c s="2" r="B2" t="s">
        <v>2</v>
      </c>
      <c s="2" r="C2" t="s">
        <v>32</v>
      </c>
    </row>
    <row r="3" spans="1:3">
      <c s="4" r="A3" t="s">
        <v>46</v>
      </c>
      <c s="7" r="B3" t="n">
        <v>3060757</v>
      </c>
      <c s="7" r="C3" t="n">
        <v>5658457</v>
      </c>
    </row>
    <row r="4" spans="1:3">
      <c s="4" r="A4" t="s">
        <v>81</v>
      </c>
      <c s="7" r="B4" t="n">
        <v>-2597700</v>
      </c>
    </row>
    <row r="5" spans="1:3">
      <c s="4" r="A5" t="s">
        <v>61</v>
      </c>
      <c s="8" r="B5" t="n">
        <v>0.001</v>
      </c>
      <c s="8" r="C5" t="n">
        <v>0.001</v>
      </c>
    </row>
    <row r="6" spans="1:3">
      <c s="4" r="A6" t="s">
        <v>167</v>
      </c>
    </row>
    <row r="7" spans="1:3">
      <c s="4" r="A7" t="s">
        <v>238</v>
      </c>
      <c s="4" r="B7" t="s">
        <v>239</v>
      </c>
    </row>
    <row r="8" spans="1:3">
      <c s="4" r="A8" t="s">
        <v>46</v>
      </c>
      <c s="7" r="B8" t="n">
        <v>4099837</v>
      </c>
    </row>
    <row r="9" spans="1:3">
      <c s="4" r="A9" t="s">
        <v>81</v>
      </c>
      <c s="7" r="B9" t="n">
        <v>2597700</v>
      </c>
    </row>
    <row r="10" spans="1:3">
      <c s="4" r="A10" t="s">
        <v>61</v>
      </c>
      <c s="9" r="B10" t="n">
        <v>0.55</v>
      </c>
      <c s="9" r="C10" t="n">
        <v>0.2</v>
      </c>
    </row>
    <row r="11" spans="1:3">
      <c s="4" r="A11" t="s">
        <v>240</v>
      </c>
    </row>
    <row r="12" spans="1:3">
      <c s="4" r="A12" t="s">
        <v>241</v>
      </c>
      <c s="7" r="B12" t="n">
        <v>1758</v>
      </c>
    </row>
    <row r="13" spans="1:3">
      <c s="4" r="A13" t="s">
        <v>242</v>
      </c>
    </row>
    <row r="14" spans="1:3">
      <c s="4" r="A14" t="s">
        <v>241</v>
      </c>
      <c s="7" r="B14" t="n">
        <v>16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s="1" r="A1" t="s">
        <v>243</v>
      </c>
      <c s="2" r="B1" t="s">
        <v>1</v>
      </c>
    </row>
    <row r="2" spans="1:3">
      <c s="2" r="B2" t="s">
        <v>2</v>
      </c>
      <c s="2" r="C2" t="s">
        <v>32</v>
      </c>
    </row>
    <row r="3" spans="1:3">
      <c s="4" r="A3" t="s">
        <v>64</v>
      </c>
      <c s="6" r="B3" t="n">
        <v>68948767</v>
      </c>
      <c s="6" r="C3" t="n">
        <v>68948767</v>
      </c>
    </row>
    <row r="4" spans="1:3">
      <c s="4" r="A4" t="s">
        <v>61</v>
      </c>
      <c s="8" r="B4" t="n">
        <v>0.001</v>
      </c>
      <c s="8" r="C4" t="n">
        <v>0.001</v>
      </c>
    </row>
    <row r="5" spans="1:3">
      <c s="4" r="A5" t="s">
        <v>244</v>
      </c>
      <c s="9" r="B5" t="n">
        <v>0.41</v>
      </c>
    </row>
    <row r="6" spans="1:3">
      <c s="4" r="A6" t="s">
        <v>167</v>
      </c>
    </row>
    <row r="7" spans="1:3">
      <c s="4" r="A7" t="s">
        <v>64</v>
      </c>
      <c s="6" r="B7" t="n">
        <v>8000100</v>
      </c>
    </row>
    <row r="8" spans="1:3">
      <c s="4" r="A8" t="s">
        <v>61</v>
      </c>
      <c s="9" r="B8" t="n">
        <v>0.55</v>
      </c>
      <c s="9" r="C8" t="n">
        <v>0.2</v>
      </c>
    </row>
    <row r="9" spans="1:3">
      <c s="4" r="A9" t="s">
        <v>245</v>
      </c>
    </row>
    <row r="10" spans="1:3">
      <c s="4" r="A10" t="s">
        <v>61</v>
      </c>
      <c s="6" r="B10" t="n">
        <v>1</v>
      </c>
    </row>
    <row r="11" spans="1:3">
      <c s="4" r="A11" t="s">
        <v>246</v>
      </c>
    </row>
    <row r="12" spans="1:3">
      <c s="4" r="A12" t="s">
        <v>61</v>
      </c>
      <c s="10" r="B12" t="n">
        <v>0.714</v>
      </c>
    </row>
    <row r="13" spans="1:3">
      <c s="4" r="A13" t="s">
        <v>213</v>
      </c>
    </row>
    <row r="14" spans="1:3">
      <c s="4" r="A14" t="s">
        <v>61</v>
      </c>
      <c s="8" r="B14" t="n">
        <v>0.001</v>
      </c>
    </row>
    <row r="15" spans="1:3">
      <c s="4" r="A15" t="s">
        <v>224</v>
      </c>
    </row>
    <row r="16" spans="1:3">
      <c s="4" r="A16" t="s">
        <v>172</v>
      </c>
      <c s="6" r="B16" t="n">
        <v>7422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7</v>
      </c>
      <c s="2" r="B1" t="s">
        <v>1</v>
      </c>
    </row>
    <row r="2" spans="1:3">
      <c s="2" r="B2" t="s">
        <v>2</v>
      </c>
      <c s="2" r="C2" t="s">
        <v>32</v>
      </c>
    </row>
    <row r="3" spans="1:3">
      <c s="4" r="A3" t="s">
        <v>248</v>
      </c>
      <c s="7" r="B3" t="n">
        <v>-3060757</v>
      </c>
      <c s="7" r="C3" t="n">
        <v>-5658457</v>
      </c>
    </row>
    <row r="4" spans="1:3">
      <c s="4" r="A4" t="s">
        <v>167</v>
      </c>
    </row>
    <row r="5" spans="1:3">
      <c s="4" r="A5" t="s">
        <v>155</v>
      </c>
      <c s="6" r="B5" t="n">
        <v>875038</v>
      </c>
    </row>
    <row r="6" spans="1:3">
      <c s="4" r="A6" t="s">
        <v>249</v>
      </c>
      <c s="6" r="B6" t="n">
        <v>6267819</v>
      </c>
    </row>
    <row r="7" spans="1:3">
      <c s="4" r="A7" t="s">
        <v>250</v>
      </c>
      <c s="6" r="B7" t="n">
        <v>7142857</v>
      </c>
    </row>
    <row r="8" spans="1:3">
      <c s="4" r="A8" t="s">
        <v>248</v>
      </c>
      <c s="6" r="B8" t="n">
        <v>-4099837</v>
      </c>
    </row>
    <row r="9" spans="1:3">
      <c s="4" r="A9" t="s">
        <v>170</v>
      </c>
      <c s="6" r="B9" t="n">
        <v>3043020</v>
      </c>
    </row>
    <row r="10" spans="1:3">
      <c s="4" r="A10" t="s">
        <v>171</v>
      </c>
    </row>
    <row r="11" spans="1:3">
      <c s="4" r="A11" t="s">
        <v>170</v>
      </c>
      <c s="7" r="B11" t="n">
        <v>30430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1"/>
  </cols>
  <sheetData>
    <row r="1" spans="1:2">
      <c s="1" r="A1" t="s">
        <v>251</v>
      </c>
      <c s="2" r="B1" t="s">
        <v>1</v>
      </c>
    </row>
    <row r="2" spans="1:2">
      <c s="2" r="B2" t="s">
        <v>187</v>
      </c>
    </row>
    <row r="3" spans="1:2">
      <c s="4" r="A3" t="s">
        <v>252</v>
      </c>
      <c s="7" r="B3" t="n">
        <v>875038</v>
      </c>
    </row>
    <row r="4" spans="1:2">
      <c s="4" r="A4" t="s">
        <v>253</v>
      </c>
      <c s="7" r="B4" t="n">
        <v>62678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s="1" r="A1" t="s">
        <v>69</v>
      </c>
      <c s="2" r="B1" t="s">
        <v>1</v>
      </c>
    </row>
    <row r="2" spans="1:3">
      <c s="2" r="B2" t="s">
        <v>2</v>
      </c>
      <c s="2" r="C2" t="s">
        <v>70</v>
      </c>
    </row>
    <row r="3" spans="1:3">
      <c s="3" r="A3" t="s">
        <v>71</v>
      </c>
    </row>
    <row r="4" spans="1:3">
      <c s="4" r="A4" t="s">
        <v>72</v>
      </c>
      <c s="4" r="B4" t="s">
        <v>51</v>
      </c>
      <c s="4" r="C4" t="s">
        <v>51</v>
      </c>
    </row>
    <row r="5" spans="1:3">
      <c s="4" r="A5" t="s">
        <v>73</v>
      </c>
      <c s="4" r="B5" t="s">
        <v>51</v>
      </c>
      <c s="4" r="C5" t="s">
        <v>51</v>
      </c>
    </row>
    <row r="6" spans="1:3">
      <c s="3" r="A6" t="s">
        <v>74</v>
      </c>
    </row>
    <row r="7" spans="1:3">
      <c s="4" r="A7" t="s">
        <v>75</v>
      </c>
      <c s="7" r="B7" t="n">
        <v>28004</v>
      </c>
      <c s="7" r="C7" t="n">
        <v>26248</v>
      </c>
    </row>
    <row r="8" spans="1:3">
      <c s="4" r="A8" t="s">
        <v>76</v>
      </c>
      <c s="6" r="B8" t="n">
        <v>173</v>
      </c>
      <c s="6" r="C8" t="n">
        <v>385</v>
      </c>
    </row>
    <row r="9" spans="1:3">
      <c s="4" r="A9" t="s">
        <v>77</v>
      </c>
      <c s="6" r="B9" t="n">
        <v>34614</v>
      </c>
      <c s="6" r="C9" t="n">
        <v>1140</v>
      </c>
    </row>
    <row r="10" spans="1:3">
      <c s="4" r="A10" t="s">
        <v>78</v>
      </c>
      <c s="6" r="B10" t="n">
        <v>62791</v>
      </c>
      <c s="6" r="C10" t="n">
        <v>27773</v>
      </c>
    </row>
    <row r="11" spans="1:3">
      <c s="4" r="A11" t="s">
        <v>79</v>
      </c>
      <c s="7" r="B11" t="n">
        <v>-62791</v>
      </c>
      <c s="7" r="C11" t="n">
        <v>-27773</v>
      </c>
    </row>
    <row r="12" spans="1:3">
      <c s="4" r="A12" t="s">
        <v>80</v>
      </c>
      <c s="4" r="B12" t="s">
        <v>51</v>
      </c>
      <c s="4" r="C12" t="s">
        <v>51</v>
      </c>
    </row>
    <row r="13" spans="1:3">
      <c s="4" r="A13" t="s">
        <v>81</v>
      </c>
      <c s="7" r="B13" t="n">
        <v>2597700</v>
      </c>
    </row>
    <row r="14" spans="1:3">
      <c s="4" r="A14" t="s">
        <v>82</v>
      </c>
      <c s="7" r="B14" t="n">
        <v>2534909</v>
      </c>
      <c s="7" r="C14" t="n">
        <v>-27773</v>
      </c>
    </row>
    <row r="15" spans="1:3">
      <c s="4" r="A15" t="s">
        <v>83</v>
      </c>
      <c s="4" r="B15" t="s">
        <v>51</v>
      </c>
      <c s="4" r="C15" t="s">
        <v>51</v>
      </c>
    </row>
    <row r="16" spans="1:3">
      <c s="4" r="A16" t="s">
        <v>84</v>
      </c>
      <c s="7" r="B16" t="n">
        <v>2534909</v>
      </c>
      <c s="7" r="C16" t="n">
        <v>-27773</v>
      </c>
    </row>
    <row r="17" spans="1:3">
      <c s="4" r="A17" t="s">
        <v>85</v>
      </c>
      <c s="4" r="B17" t="s">
        <v>51</v>
      </c>
      <c s="4" r="C17" t="s">
        <v>51</v>
      </c>
    </row>
    <row r="18" spans="1:3">
      <c s="4" r="A18" t="s">
        <v>86</v>
      </c>
      <c s="7" r="B18" t="n">
        <v>2534909</v>
      </c>
      <c s="7" r="C18" t="n">
        <v>-27773</v>
      </c>
    </row>
    <row r="19" spans="1:3">
      <c s="4" r="A19" t="s">
        <v>87</v>
      </c>
      <c s="9" r="B19" t="n">
        <v>0.04</v>
      </c>
      <c s="7" r="C19" t="n">
        <v>0</v>
      </c>
    </row>
    <row r="20" spans="1:3">
      <c s="4" r="A20" t="s">
        <v>88</v>
      </c>
      <c s="6" r="B20" t="n">
        <v>68948767</v>
      </c>
      <c s="6" r="C20" t="n">
        <v>456732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s="1" r="A1" t="s">
        <v>89</v>
      </c>
      <c s="2" r="B1" t="s">
        <v>1</v>
      </c>
    </row>
    <row r="2" spans="1:3">
      <c s="2" r="B2" t="s">
        <v>2</v>
      </c>
      <c s="2" r="C2" t="s">
        <v>70</v>
      </c>
    </row>
    <row r="3" spans="1:3">
      <c s="3" r="A3" t="s">
        <v>90</v>
      </c>
    </row>
    <row r="4" spans="1:3">
      <c s="4" r="A4" t="s">
        <v>86</v>
      </c>
      <c s="7" r="B4" t="n">
        <v>2534909</v>
      </c>
      <c s="7" r="C4" t="n">
        <v>-27773</v>
      </c>
    </row>
    <row r="5" spans="1:3">
      <c s="3" r="A5" t="s">
        <v>91</v>
      </c>
    </row>
    <row r="6" spans="1:3">
      <c s="4" r="A6" t="s">
        <v>92</v>
      </c>
      <c s="6" r="B6" t="n">
        <v>1492</v>
      </c>
    </row>
    <row r="7" spans="1:3">
      <c s="4" r="A7" t="s">
        <v>93</v>
      </c>
      <c s="7" r="B7" t="n">
        <v>2536401</v>
      </c>
      <c s="7" r="C7" t="n">
        <v>-277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v>
      </c>
      <c s="2" r="C2" t="s">
        <v>70</v>
      </c>
    </row>
    <row r="3" spans="1:3">
      <c s="3" r="A3" t="s">
        <v>95</v>
      </c>
    </row>
    <row r="4" spans="1:3">
      <c s="4" r="A4" t="s">
        <v>86</v>
      </c>
      <c s="7" r="B4" t="n">
        <v>2534909</v>
      </c>
      <c s="7" r="C4" t="n">
        <v>-27773</v>
      </c>
    </row>
    <row r="5" spans="1:3">
      <c s="3" r="A5" t="s">
        <v>96</v>
      </c>
    </row>
    <row r="6" spans="1:3">
      <c s="4" r="A6" t="s">
        <v>97</v>
      </c>
      <c s="6" r="B6" t="n">
        <v>-2597700</v>
      </c>
    </row>
    <row r="7" spans="1:3">
      <c s="3" r="A7" t="s">
        <v>98</v>
      </c>
    </row>
    <row r="8" spans="1:3">
      <c s="4" r="A8" t="s">
        <v>99</v>
      </c>
      <c s="6" r="B8" t="n">
        <v>10103</v>
      </c>
    </row>
    <row r="9" spans="1:3">
      <c s="4" r="A9" t="s">
        <v>100</v>
      </c>
      <c s="6" r="B9" t="n">
        <v>-2909</v>
      </c>
      <c s="6" r="C9" t="n">
        <v>1045</v>
      </c>
    </row>
    <row r="10" spans="1:3">
      <c s="4" r="A10" t="s">
        <v>101</v>
      </c>
      <c s="6" r="C10" t="n">
        <v>28500</v>
      </c>
    </row>
    <row r="11" spans="1:3">
      <c s="4" r="A11" t="s">
        <v>102</v>
      </c>
      <c s="6" r="B11" t="n">
        <v>535</v>
      </c>
    </row>
    <row r="12" spans="1:3">
      <c s="4" r="A12" t="s">
        <v>103</v>
      </c>
      <c s="6" r="B12" t="n">
        <v>-55062</v>
      </c>
      <c s="7" r="C12" t="n">
        <v>1772</v>
      </c>
    </row>
    <row r="13" spans="1:3">
      <c s="4" r="A13" t="s">
        <v>104</v>
      </c>
      <c s="7" r="B13" t="n">
        <v>1492</v>
      </c>
    </row>
    <row r="14" spans="1:3">
      <c s="4" r="A14" t="s">
        <v>105</v>
      </c>
      <c s="4" r="B14" t="s">
        <v>51</v>
      </c>
      <c s="4" r="C14" t="s">
        <v>51</v>
      </c>
    </row>
    <row r="15" spans="1:3">
      <c s="4" r="A15" t="s">
        <v>106</v>
      </c>
      <c s="4" r="B15" t="s">
        <v>51</v>
      </c>
      <c s="4" r="C15" t="s">
        <v>51</v>
      </c>
    </row>
    <row r="16" spans="1:3">
      <c s="4" r="A16" t="s">
        <v>107</v>
      </c>
      <c s="7" r="B16" t="n">
        <v>-53570</v>
      </c>
      <c s="7" r="C16" t="n">
        <v>1772</v>
      </c>
    </row>
    <row r="17" spans="1:3">
      <c s="4" r="A17" t="s">
        <v>108</v>
      </c>
      <c s="6" r="B17" t="n">
        <v>105385</v>
      </c>
      <c s="6" r="C17" t="n">
        <v>0</v>
      </c>
    </row>
    <row r="18" spans="1:3">
      <c s="4" r="A18" t="s">
        <v>109</v>
      </c>
      <c s="7" r="B18" t="n">
        <v>51815</v>
      </c>
      <c s="7" r="C18" t="n">
        <v>1772</v>
      </c>
    </row>
    <row r="19" spans="1:3">
      <c s="3" r="A19" t="s">
        <v>110</v>
      </c>
    </row>
    <row r="20" spans="1:3">
      <c s="4" r="A20" t="s">
        <v>111</v>
      </c>
      <c s="4" r="B20" t="s">
        <v>51</v>
      </c>
      <c s="4" r="C20" t="s">
        <v>51</v>
      </c>
    </row>
    <row r="21" spans="1:3">
      <c s="4" r="A21" t="s">
        <v>112</v>
      </c>
      <c s="7" r="B21" t="n">
        <v>800</v>
      </c>
      <c s="7" r="C21"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16</v>
      </c>
      <c s="2" r="B1" t="s">
        <v>1</v>
      </c>
    </row>
    <row r="2" spans="1:2">
      <c s="2" r="B2" t="s">
        <v>2</v>
      </c>
    </row>
    <row r="3" spans="1:2">
      <c s="3" r="A3" t="s">
        <v>114</v>
      </c>
    </row>
    <row r="4" spans="1:2">
      <c s="4" r="A4" t="s">
        <v>116</v>
      </c>
      <c s="4" r="B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18</v>
      </c>
      <c s="2" r="B1" t="s">
        <v>1</v>
      </c>
    </row>
    <row r="2" spans="1:2">
      <c s="2" r="B2" t="s">
        <v>2</v>
      </c>
    </row>
    <row r="3" spans="1:2">
      <c s="3" r="A3" t="s">
        <v>114</v>
      </c>
    </row>
    <row r="4" spans="1:2">
      <c s="4" r="A4" t="s">
        <v>118</v>
      </c>
      <c s="4" r="B4" t="s">
        <v>1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_ Organization and Summar</vt:lpstr>
      <vt:lpstr>Note 2_ Going Concern</vt:lpstr>
      <vt:lpstr>Note 3_ Intangible Assets</vt:lpstr>
      <vt:lpstr>Note 4_ Stock Subscription Depo</vt:lpstr>
      <vt:lpstr>Note 5_ Common Stock</vt:lpstr>
      <vt:lpstr>Note 6_ Related Party Transacti</vt:lpstr>
      <vt:lpstr>Note 7_ Commitments and Conting</vt:lpstr>
      <vt:lpstr>Note 8_ Acquisition of Magdalle</vt:lpstr>
      <vt:lpstr>Note 9_ Impairment Loss</vt:lpstr>
      <vt:lpstr>Note 10_ Subsequent Events</vt:lpstr>
      <vt:lpstr>Note 1_ Organization and Summ17</vt:lpstr>
      <vt:lpstr>Note 1_ Organization and Summ18</vt:lpstr>
      <vt:lpstr>Note 8_ Acquisition of Magdal19</vt:lpstr>
      <vt:lpstr>Note 1_ Organization and Summ20</vt:lpstr>
      <vt:lpstr>Note 1_ Organization and Summ21</vt:lpstr>
      <vt:lpstr>Note 1_ Organization and Summ22</vt:lpstr>
      <vt:lpstr>Note 1_ Organization and Summ23</vt:lpstr>
      <vt:lpstr>Note 1_ Organization and Summ24</vt:lpstr>
      <vt:lpstr>Note 1_ Organization and Summ25</vt:lpstr>
      <vt:lpstr>Note 2_ Going Concern (Details)</vt:lpstr>
      <vt:lpstr>Note 4_ Stock Subscription De27</vt:lpstr>
      <vt:lpstr>Note 5_ Common Stock (Details)</vt:lpstr>
      <vt:lpstr>Note 6_ Related Party Transac29</vt:lpstr>
      <vt:lpstr>Note 7_ Commitments and Conti30</vt:lpstr>
      <vt:lpstr>Note 8_ Acquisition of Magdal31</vt:lpstr>
      <vt:lpstr>Note 8_ Acquisition of Magdal32</vt:lpstr>
      <vt:lpstr>Note 9_ Impairment Los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26:32Z</dcterms:created>
  <dcterms:modified xmlns:dcterms="http://purl.org/dc/terms/" xmlns:xsi="http://www.w3.org/2001/XMLSchema-instance" xsi:type="dcterms:W3CDTF">2016-05-23T16:26:32Z</dcterms:modified>
  <dc:title xmlns:dc="http://purl.org/dc/elements/1.1/">Untitled</dc:title>
  <dc:description xmlns:dc="http://purl.org/dc/elements/1.1/"/>
  <dc:subject xmlns:dc="http://purl.org/dc/elements/1.1/"/>
  <cp:keywords/>
  <cp:category/>
</cp:coreProperties>
</file>